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BASIS OF PRESE" sheetId="6" r:id="rId6"/>
    <s:sheet name="RELATED PARTY TRANSACTIONS" sheetId="7" r:id="rId7"/>
    <s:sheet name="NOTES PAYABLE" sheetId="8" r:id="rId8"/>
    <s:sheet name="STOCKHOLDERS' EQUITY" sheetId="9" r:id="rId9"/>
    <s:sheet name="OPTIONS" sheetId="10" r:id="rId10"/>
    <s:sheet name="WARRANTS" sheetId="11" r:id="rId11"/>
    <s:sheet name="PERFORMANCE SHARE UNITS" sheetId="12" r:id="rId12"/>
    <s:sheet name="INTANGIBLE ASSETS" sheetId="13" r:id="rId13"/>
    <s:sheet name="FAIR VALUE MEASUREMENTS" sheetId="14" r:id="rId14"/>
    <s:sheet name="SUBSEQUENT EVENTS" sheetId="15" r:id="rId15"/>
    <s:sheet name="ORGANIZATION AND BASIS OF PRE16" sheetId="16" r:id="rId16"/>
    <s:sheet name="NOTES PAYABLE (Tables)" sheetId="17" r:id="rId17"/>
    <s:sheet name="OPTIONS (Tables)" sheetId="18" r:id="rId18"/>
    <s:sheet name="WARRANTS (Tables)" sheetId="19" r:id="rId19"/>
    <s:sheet name="PERFORMANCE SHARE UNITS (Tables" sheetId="20" r:id="rId20"/>
    <s:sheet name="INTANGIBLE ASSETS (Tables)" sheetId="21" r:id="rId21"/>
    <s:sheet name="FAIR VALUE MEASUREMENTS (Tables" sheetId="22" r:id="rId22"/>
    <s:sheet name="RELATED PARTY TRANSACTIONS (Det" sheetId="23" r:id="rId23"/>
    <s:sheet name="NOTES PAYABLE (Details)" sheetId="24" r:id="rId24"/>
    <s:sheet name="STOCKHOLDERS' EQUITY (Details)" sheetId="25" r:id="rId25"/>
    <s:sheet name="OPTIONS (Details)" sheetId="26" r:id="rId26"/>
    <s:sheet name="WARRANTS (Details)" sheetId="27" r:id="rId27"/>
    <s:sheet name="PERFORMANCE SHARE UNITS (Detail" sheetId="28" r:id="rId28"/>
    <s:sheet name="INTANGIBLE ASSETS (Details)" sheetId="29" r:id="rId29"/>
    <s:sheet name="FAIR VALUE MEASUREMENTS (Detail" sheetId="30" r:id="rId30"/>
    <s:sheet name="SUBSEQUENT EVENTS (Details)" sheetId="31" r:id="rId31"/>
  </s:sheets>
  <s:definedNames/>
  <s:calcPr calcId="124519" calcMode="auto" fullCalcOnLoad="1"/>
</s:workbook>
</file>

<file path=xl/sharedStrings.xml><?xml version="1.0" encoding="utf-8"?>
<sst xmlns="http://schemas.openxmlformats.org/spreadsheetml/2006/main" uniqueCount="417">
  <si>
    <t>Document and Entity Information - shares</t>
  </si>
  <si>
    <t>3 Months Ended</t>
  </si>
  <si>
    <t>Mar. 31, 2015</t>
  </si>
  <si>
    <t>Jul. 15, 2015</t>
  </si>
  <si>
    <t>Document And Entity Information</t>
  </si>
  <si>
    <t>Entity Registrant Name</t>
  </si>
  <si>
    <t>AUDIOEYE INC</t>
  </si>
  <si>
    <t>Entity Central Index Key</t>
  </si>
  <si>
    <t>Document Type</t>
  </si>
  <si>
    <t>10-Q</t>
  </si>
  <si>
    <t>Document Period End Date</t>
  </si>
  <si>
    <t>Mar.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1</t>
  </si>
  <si>
    <t>Document Fiscal Year Focus</t>
  </si>
  <si>
    <t>CONSOLIDATED BALANCE SHEETS - USD ($)</t>
  </si>
  <si>
    <t>Dec. 31, 2014</t>
  </si>
  <si>
    <t>Current Assets</t>
  </si>
  <si>
    <t>Cash</t>
  </si>
  <si>
    <t>Accounts receivable, net</t>
  </si>
  <si>
    <t>Related party receivables</t>
  </si>
  <si>
    <t>Marketable securities held in related party</t>
  </si>
  <si>
    <t>Non-marketable securities held in related party</t>
  </si>
  <si>
    <t>Subscription receivable</t>
  </si>
  <si>
    <t>Prepaid expenses and other current assets</t>
  </si>
  <si>
    <t>Total Current Assets</t>
  </si>
  <si>
    <t>Property and equipment, net</t>
  </si>
  <si>
    <t>Intangible assets, net</t>
  </si>
  <si>
    <t>Goodwill</t>
  </si>
  <si>
    <t>Total Assets</t>
  </si>
  <si>
    <t>Current Liabilities</t>
  </si>
  <si>
    <t>Accounts payable and accrued expenses</t>
  </si>
  <si>
    <t>Billings in excess of costs</t>
  </si>
  <si>
    <t>Notes and loans payable-current</t>
  </si>
  <si>
    <t>Related party payables</t>
  </si>
  <si>
    <t>Total Current Liabilities</t>
  </si>
  <si>
    <t>Long Term Liabilities</t>
  </si>
  <si>
    <t>Notes and loans payable-long term</t>
  </si>
  <si>
    <t>Total Long Term Liabilities</t>
  </si>
  <si>
    <t>Total Liabilities</t>
  </si>
  <si>
    <t>STOCKHOLDERS' EQUITY</t>
  </si>
  <si>
    <t>Preferred stock, $0.00001 par value, 10,000,000 shares authorized, none issued and outstanding, as of March 31, 2015 and December 31, 2014, respectively</t>
  </si>
  <si>
    <t>Common stock, $0.00001 par value, 250,000,000 shares authorized, 79,467,530 and 77,817,861 issued and outstanding, as of March 31, 2015 and December 31, 2014, respectively</t>
  </si>
  <si>
    <t>Treasury stock</t>
  </si>
  <si>
    <t>Additional paid in capital</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Mar. 31, 2014</t>
  </si>
  <si>
    <t>CONSOLIDATED STATEMENTS OF OPERATIONS</t>
  </si>
  <si>
    <t>Revenue</t>
  </si>
  <si>
    <t>Revenues from related party</t>
  </si>
  <si>
    <t>Total revenues</t>
  </si>
  <si>
    <t>Cost of revenues</t>
  </si>
  <si>
    <t>Gross (Loss) Profit</t>
  </si>
  <si>
    <t>Operating expenses:</t>
  </si>
  <si>
    <t>Selling and marketing</t>
  </si>
  <si>
    <t>Research and development</t>
  </si>
  <si>
    <t>General and administrative expenses</t>
  </si>
  <si>
    <t>Amortization and depreciation</t>
  </si>
  <si>
    <t>Total operating expenses</t>
  </si>
  <si>
    <t>Operating loss</t>
  </si>
  <si>
    <t>Other income (expense)</t>
  </si>
  <si>
    <t>Interest income (expense)</t>
  </si>
  <si>
    <t>Total other income (expense)</t>
  </si>
  <si>
    <t>Net loss</t>
  </si>
  <si>
    <t>Net loss per common share - basic and diluted (in dollars per share)</t>
  </si>
  <si>
    <t>Weighted average common shares outstanding - basic and diluted (in shares)</t>
  </si>
  <si>
    <t>CONSOLIDATED STATEMENTS OF CASH FLOWS - USD ($)</t>
  </si>
  <si>
    <t>Cash Flows from operating activities:</t>
  </si>
  <si>
    <t>Net (loss)</t>
  </si>
  <si>
    <t>Adjustments to reconcile net loss to net cash used in operating activities:</t>
  </si>
  <si>
    <t>Depreciation and amortization</t>
  </si>
  <si>
    <t>Stock, option and warrant expense</t>
  </si>
  <si>
    <t>Common stock issued for services</t>
  </si>
  <si>
    <t>Amortization of debt discount</t>
  </si>
  <si>
    <t>Changes in operating assets and liabilities:</t>
  </si>
  <si>
    <t>Accounts receivable</t>
  </si>
  <si>
    <t>Related party receivable</t>
  </si>
  <si>
    <t>Accounts payable and accruals</t>
  </si>
  <si>
    <t>Net cash used in operating activities</t>
  </si>
  <si>
    <t>Cash Flows from investing activities:</t>
  </si>
  <si>
    <t>Cash paid for intangible assets</t>
  </si>
  <si>
    <t>Net cash used in by investing activities</t>
  </si>
  <si>
    <t>Cash Flows from financing activities:</t>
  </si>
  <si>
    <t>Repayment of note payable</t>
  </si>
  <si>
    <t>Issuance of common stock for cash</t>
  </si>
  <si>
    <t>Collection of stock subscription receivable</t>
  </si>
  <si>
    <t>Issuance of equity for cash exercise of options and warrants</t>
  </si>
  <si>
    <t>Net cash provided by financing activities</t>
  </si>
  <si>
    <t>Net decrease in cash</t>
  </si>
  <si>
    <t>Cash - beginning of period</t>
  </si>
  <si>
    <t>Cash - end of period</t>
  </si>
  <si>
    <t>SUPPLEMENTAL DISCLOSURES OF CASH FLOW INFORMATION</t>
  </si>
  <si>
    <t>Interest paid</t>
  </si>
  <si>
    <t>ORGANIZATION AND BASIS OF PRESENTATION</t>
  </si>
  <si>
    <t>NOTE 1: ORGANIZATION AND BASIS OF PRESENTATION
The accompanying unaudited interim financial statements of AudioEye, Inc. and its wholly-owned subsidiary (collectively,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on Form 10-K filed with the Securities and Exchange Commission on July 10, 2015.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4 as reported in the Company’s Annual Report on Form 10-K have been omitted.
Corporate Information and Background
AudioEye, Inc. was formed as a Delaware corporation on May 20, 2005. The Company focuses on providing its customers with the most complete and inclusive web accessibility solution available. The Company’s suite of technologies allows its customers to provide their site visitors with an enhanced web experience. When implemented, the Company believes its solutions offer businesses the opportunity to reach more customers, improve brand image, and build additional brand loyalty. In addition, the Company’s solutions provide organizations with the ability to comply with internationally accepted web content accessibility guidelines (WCAG) as well as United States, Canadian and United Kingdom accessibility laws.
Reclassification
Certain prior year amounts have been reclassified to conform to the current year presentation.
Revenue Recognition
Revenue is recognized when all applicable recognition criteria have been met, which generally include: (a) persuasive evidence of an existing arrangement; (b) a fixed or determinable price; (c) delivery has occurred or service has been rendered; and (d) the collectability of the sales price is reasonably assured. For software and technology development contracts where applicable, the Company recognizes revenues on a percentage of completion method based upon several factors including but not limited to: (a) an estimate of total hours and milestones to complete; (b) the total hours completed; (c) the delivery of services rendered; (d) the change in estimates; and (e) the collectability of the contract.
Licensing revenues for intangible assets, including intellectual property such as patents and trademarks, are recognized when all applicable criteria have been met: (a) persuasive evidence of an existing arrangement; (b) a fixed or determinable price; (c) the delivery has occurred or service has been rendered; and (d) the collectability of the sales price is reasonably assured. Licensing revenues are recognized over the term of the contract or, in the case of a perpetual license, revenues are recognized in the period the criteria have been met. In transactions where the Company engages in a non-cash exchange, the Company follows ASC 845 and any potential revenue is recorded as other income.</t>
  </si>
  <si>
    <t>RELATED PARTY TRANSACTIONS</t>
  </si>
  <si>
    <t>NOTE 2: RELATED PARTY TRANSACTIONS
For the three months ended March 31, 2015 and 2014, there were revenues earned of $-0- and $3,125, respectively, for services performed for related parties.
The Company holds 60,000 shares in Peartrack Security Systems, formerly Ecologic Transportation, as of March 31, 2015 resulting from the conversion of a $60,000 accounts receivable balance in 2014. In 2014, the Company invested $50,000 in Cannonball Red in return for 97,500 shares held as of March 31, 2015. Both companies are affiliated with related parties.
In summary, as of March 31, 2015 and December 31, 2014 the total balances of related party payables were $0 and $228,983, respectively.
As of March 31, 2015 and December 31, 2014, there were outstanding receivables of $10,000 and $10,000, respectively, for services performed for related parties.</t>
  </si>
  <si>
    <t>NOTES PAYABLE</t>
  </si>
  <si>
    <t>NOTE 3: NOTES PAYABLE
As of March 31, 2015 and December 31, 2014, the Company had current and long term notes payable of $24,000 and $24,000 and $43,800 and $51,800, respectively as shown in the table below.
Notes and loans payable
March 31, 2015
December 31, 2014
Short Term
Maryland TEDCO Note
$
$
Total
$
$
Long Term
Maryland TEDCO Note
$
$
Total
$
$
As of December 31, 2012, the Company had an outstanding loan to a third party in the amount of $74,900, which was originally issued during 2006 as part of an investment agreement. The loan was unsecured and bore interest at 25% per year for four years. The Company had accrued interest of $74,900, which was included in accounts payable and accrued expenses on the balance sheet. The note was in default until October 24, 2011, at which time the Company entered into a Termination and Release Agreement (“Release”) with the noteholder. The terms of the Release, among other things, terminated the Investment Agreement between the parties, and required the Company to issue a Promissory Note to the noteholder in the combined amount of principal and accrued interest owed to date, for a total principal amount of $149,800 (the “Maryland TEDCO Note”). The Maryland TEDCO Note is interest free, and is payable in monthly installments of $2,000 beginning November 1, 2011. As of March 31, 2015 and December 31, 2014 the principal amount owing was $67,800 and $75,800, respectively, of which $24,000 and $24,000, respectively, has been recorded as the current portion of the note, and $43,800 and $51,800, respectively, as the long-term portion of the note, respectively.</t>
  </si>
  <si>
    <t>NOTE 4: STOCKHOLDERS’ EQUITY
As of March 31, 2015 and December 31, 2014, the Company had 79,467,530 and 77,817,861 shares of common stock issued and outstanding, respectively.
On January 15, 2015, the Company sold an additional 812,500 units under a private placement that had its initial close in December 2014 (the “December 2014 Private Placement”) to one institutional investor for gross proceeds of $325,000 with no commission payable. Each unit in the December 2014 Private Placement consisted of one share of the Company’s common stock and warrants to purchase ¼ of a share for every common share purchased. The warrants have a term of five years and an exercise price of $0.60 per share.
On March 5, 2015, Paul Arena resigned as Chairman of the Board of Directors and Executive Chairman and was designated by AIM Group, Inc. as a consultant to the Company for the term of one year. On March 5, 2015, the Company and Mr. Arena, pursuant to a Separation and Release Agreement, agreed to the issuance of 500,000 restricted common shares in lieu of the January 27, 2014 issuance of 3,000,000 Performance Share Units. The agreement calls for the immediate release of 250,000 common shares, or 50%, and up to 250,000 common shares, or 50%, be held in escrow until April 1, 2016 or until the Company’s 2015 audited financials are final. The 250,000 shares earned during the three months ended March 31, 2015 were valued and expensed at $117,500. The remaining 250,000 shares are not expected to be earned.
From January 1, 2015 through March 31, 2015, the Company also issued 109,899 shares of common stock pursuant to exercise of warrants for total proceeds of $43,942. The Company also issued 477,314 additional shares of common stock for services provided for a total expense of $197,163.</t>
  </si>
  <si>
    <t>OPTIONS</t>
  </si>
  <si>
    <t>OPTIONS.</t>
  </si>
  <si>
    <t>NOTE 5: OPTIONS
As of March 31, 2015 and December 31, 2014, the Company has granted options to purchase 13,302,900 and 11,434,350 shares of common stock, respectively.
Number of Options
Wtd Avg. Exercise Price
Wtd Avg. Remaining Term
Exercisable
Intrinsic Value of Exercisable Options
Outstanding at December 31, 2014
$
$
Granted
—
Forfeited
—
Outstanding at March 31, 2015
$
$
The option grants during the three months ended March 31, 2015 were valued using the Black-Scholes pricing model. Significant assumptions used in the valuation include expected term of 2.67 to 3.26 years, expected volatility of 100%, risk free interest rate of 0.76% to 1.83%, and expected dividend yield of 0%.
On January 5, 2015, the Company issued 37,500 options, which vest 50% after one year and 2.01% every month thereafter, have an exercise price of $0.43, and expire on January 5, 2020. The value on the grant date of the options was $10,357 and the option expense for the three months ended March 31, 2015 was determined to be $1,608.
On January 9, 2015, the Company issued 100,000 options, which vest 50% after one year and 2.01% every month thereafter, have an exercise price of $0.40, and expire on January 9, 2020. The value on the grant date of the options was $25,679 and the option expense for the three months ended March 31, 2015 was determined to be $3,799.
On February 2, 2015, the Company issued 17,500 options, which vest 50% after one year and 2.01% every month thereafter, have an exercise price of $0.59, and expire on February 2, 2020. The value on the grant date of the options was $6,183 and the option expense for the three months ended March 31, 2015 was determined to be $6 4 4.
On February 23, 2015, the Company issued 35,000 options, which vest 50% after one year and 2.01% every month thereafter, have an exercise price of $0.50, and expire on February 23, 2020. The value on the grant date of the options was $11,246 and the option expense for the three months ended March 31, 2015 was determined to be $739.
On March 5, 2015, the Company issued 150,000 options, which vest 33.33% immediately and 16.66% every 90 days thereafter, have an exercise price of $0.40, and expire on March 5, 2018. The value on the grant date of the options was $44,252 and the option expense for the three months ended March 31, 2015 was determined to be $16,852.
On March 12, 2015, the Company issued 1,981,550 options, which vest 50% after one year and 2.01% every month thereafter, have an exercise price of $0.44, and expire on March 12, 2020. The value on the grant date of the options was $609,722 and the option expense for the three months ended March 31, 2015 was determined to be $21,159.
On March 16, 2015, the Company issued 47,000 options, which vest 50% after one year and 2.01% every month thereafter, have an exercise price of $0.47, and expire on March 16, 2020. The value on the grant date of the options was $15,365 and the option expense for the three months ended March 31, 2015 was determined to be $421.
For the three months ended March 31, 2015, expense amortized for options issued prior to January 1, 2015 was $332,343.
For the three months ended March 31, 2015 and 2014, total stock compensation expense related to the options totaled $377,566 and $306,134, respectively. For the three months ended March 31, 2015 and 2014, stock compensation expense related to the options, warrants and performance stock units totaled $559,793 and $807,356, respectively. The total stock compensation expense related to the options, warrants and performance stock units to be amortized through March 2018 is $2,110,036 as of March 31, 2015.</t>
  </si>
  <si>
    <t>WARRANTS</t>
  </si>
  <si>
    <t>WARRANT</t>
  </si>
  <si>
    <t>NOTE 6: WARRANTS
Below is a table summarizing the Company’s outstanding warrants as of March 31, 2015 and December 31, 2014:
Number of Warrants
Wtd Avg. Exercise Price
Wtd Avg. Remaining Term
Exercisable
Intrinsic Value of Exercisable Warrants
Outstanding at December 31, 2014
$
$
Exercised
—
—
Granted
—
—
Outstanding at March 31, 2015
$
$
The warrant grants during the three months ended March 31, 2015 were valued using the Black-Scholes pricing model. Significant assumptions used in the valuation include expected term of 1.50 to 3.26 years, expected volatility of 100%, risk free interest rate of 0.29% to 1.63%, and expected dividend yield of 0%.
On January 15, 2015, the Company sold an additional 812,500 units under the December 2014 Private Placement to one institutional investor for gross proceeds of $325,000 with no commission payable. Each unit in the December 2014 Private Placement consisted of one share of the Company’s common stock and warrants to purchase ¼ of a share for every common share purchased. The warrants consisted of warrants to purchase up to 203,125 shares of the Company’s common stock. The warrants have a term of five years and an exercise price of $0.60 per share. The fair value on the grant date of the warrants was $76,629 and the expense for the three months ended March 31, 2015 was determined to be $0. As of March 31, 2015, these warrants have not been exercised.
On January 29, 2015, the Company issued three-year fully-vested warrants to purchase 150,000 shares of the Company’s common stock with an exercise price of $0.40 per share. The fair value on the grant date of the warrants was $61,066 and the expense for the three months ended March 31, 2015 was determined to be $3,393. As of March 31, 2015, these warrants have not been exercised.
For the three months ended March 31, 2015 and 2014, the Company has incurred warrant-based expense of $54,741 and $405,569, respectively. For the three months ended March 31, 2015 and 2014, stock compensation expense related to the options, warrants and performance stock units totaled $559,793 and $807,356, respectively. The total stock compensation expense related to the options, warrants and performance stock units to be amortized through March 2018 is $2,110,036 as of March 31, 2015.</t>
  </si>
  <si>
    <t>PERFORMANCE SHARE UNITS</t>
  </si>
  <si>
    <t>NOTE 7: PERFORMANCE SHARE UNITS
On January 27, 2014, the Company entered into a Performance Share Unit Agreement under the AudioEye, Inc. 2013 Incentive Compensation Plan with Paul Arena, the Company’s Executive Chairman. Mr. Arena was granted an award of up to an aggregate of 3,000,000 Performance Share Units (“PSUs”). Each PSU represents the right to receive one share of the Company’s common stock. The number of PSUs for a performance period will be determined by the level of achievement of performance goals in accordance with the terms and provisions of the Performance Share Unit Agreement.
On March 5, 2015, Paul Arena resigned as Chairman of the Board of Directors and Executive Chairman and was designated by AIM Group, Inc. as a consultant to the Company for the term of one year. On March 5, 2015, the Company and Mr. Arena, pursuant to a Separation and Release Agreement, agreed to the issuance of 500,000 restricted common shares in lieu of the January 27, 2014 issuance of 3,000,000 PSUs.
Below is a table summarizing the Company’s outstanding performance share units as of March 31, 2015 and December 31, 2014:
Wtd Avg.
Number of PSUs
Wtd Avg. Grant Price
Remaining Term
Outstanding at December 31, 2014
$
Forfeited
Outstanding at March 31, 2015
$
For the three months ended March 31, 2015 and 2014, the Company has incurred performance share unit-based expense of $127,486 and $95,653, respectively. For the three months ended March 31, 2015 and 2014, stock compensation expense related to the options, warrants and performance share units totaled $559,793 and $807,356, respectively. The total stock compensation expense related to the options, warrants and performance share units to be amortized through March 2018 is $2,110,036 as of March 31, 2015.</t>
  </si>
  <si>
    <t>INTANGIBLE ASSETS</t>
  </si>
  <si>
    <t>NOTE 8: INTANGIBLE ASSETS
As of March 31, 2015, patents, technology and other intangibles with contractual terms were generally amortized over their estimated useful lives of five or ten years. When certain events or changes in operating conditions occur, an impairment assessment is performed and lives of intangible assets with determinable lives may be adjusted.
Prior to any impairment adjustment, intangible assets consisted of the following:
March 31,
December 31,
2015
2014
Patents
$
$
Software Development Costs
Accumulated Amortization
)
)
Intangible Assets, Net
$
$
Software development costs and licensing intangible assets both have an estimated useful life of 3 years. Software development costs are incurred during the building of the Company’s Internet platform. Software development costs are subject to annual impairment testing.
Amortization expense totaled $104,210 and $99,273 for the three months ended March 31, 2015 and 2014, respectively.</t>
  </si>
  <si>
    <t>FAIR VALUE MEASUREMENTS</t>
  </si>
  <si>
    <t>NOTE 9: FAIR VALUE MEASUREMENTS
The following are the Company’s assets and liabilities, measured at fair value on a recurring basis, as of March 31, 2015 and December 31, 2014:
Fair Value
Fair Value Hierarchy
Marketable securities, March, 31, 2015
$
Level 1
Marketable securities, December 31, 2014
$
Level 1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t>
  </si>
  <si>
    <t>SUBSEQUENT EVENTS</t>
  </si>
  <si>
    <t>NOTE 10: SUBSEQUENT EVENTS
Effective April 24, 2015, Nathaniel Bradley resigned as Chief Executive Officer and President of the Company. Effective with his resignation as Chief Executive Officer and President, the Company’s board of directors appointed Mr. Bradley to serve as Founder and Chief Innovation Officer as well as Treasurer of the Company. Effective May 1, 2015, Mr. Bradley agreed to reduce his annual base salary to $125,000.
Effective April 24, 2015, the Company’s board of directors appointed Sean Bradley to serve as President of the Company as well as continuing as Chief Technology Officer and Secretary. Effective May 1, 2015, Mr. Bradley agreed to reduce his annual base salary to $150,000.
Effective April 24, 2015, James Crawford resigned as Chief Operating Officer and Treasurer of the Company.
Also on April 24, 2015, the Company and Crawdad, LLC. (“Crawdad”), a limited liability company wholly owned by Mr. Crawford, entered into a Consulting Agreement pursuant to which Crawdad, through Mr. Crawford, is to provide certain consulting services to the Company for a period of 12 months for a consulting fee of $5,000 per month.
Commencing on May 1, 2015, the Company sold an aggregate of 175,000 shares of Series A Convertible Preferred Stock (the “Preferred Stock”) to 12 accredited investors at a purchase price of $10.00 per share (the “Purchase Price”) for proceeds of $1,750,000 in a private placement. Each share of the Preferred Stock may be converted into shares of common stock of the Company by dividing the Purchase Price plus any accumulated dividends with respect to such share by an initial conversion price of $0.1754 (subject to adjustment for stock splits, stock dividends and similar actions). The Company may redeem the Preferred Stock at any time for a per share amount equal to $12.50 plus accumulated dividends. The Preferred Stock will bear a dividend of 5% of the purchase price when, as and if declared by the Board of Directors of the Company.
On May 18, 2015, the Company filed amended quarterly reports on Form 10-Q for the periods ended March 31, June 30 and September 31, 2014 to reflect the restatement of the Company’s financial statements for the restated periods and the change in management’s conclusion regarding the effectiveness of the Company’s disclosure controls and procedures and internal control over financial reporting.
On June 2, 2015, the Company issued 150,000 options, which vest 33.33% immediately and 16.66% every 3 months thereafter, have an exercise price of $0.1625, and expire on June 2, 2018.
On June 2, 2015, the Company granted 1,250,000 shares of common stock and five-year warrants to purchase up to 2,000,000 shares of common stock at an exercise price of $0.16 per share.
On June 2, 2015, the Company granted 800,000 shares of common stock and five-year warrants to purchase up to 1,000,000 shares of common stock at an exercise price of $0.16 per share.
On June 15, 2015, the Company issued 500,000 options, which vest 50% immediately, 25% after one year and 1.04% every month thereafter, have an exercise price of $0.15, and expire on June 15, 2020.
On July 1, 2015, the Company entered into an Executive Employment Agreement with Carr Bettis pursuant to which Dr. Bettis was employed as our Executive Chairman/Chairman of the Board. The term of the Executive Employment Agreement is one year commencing July 1, 2015, terminable at will by either us or Dr. Bettis and subject to extension upon mutual agreement. He is to receive a base annual salary of $175,000 during the employment period, paid at the end of every calendar quarter in the form of options to purchase shares of our common stock. The number of options to be issued for each quarterly period will be determined by means of a Black Scholes valuation whereby the number of options issued would have a value at the time of issuance equal to the dollar value of Dr. Bettis’ base salary for each calendar quarter. He is entitled to receive bonuses at the sole discretion of our board of directors or the compensation committee. Dr. Bettis is also entitled to equity awards under our incentive compensation plans.</t>
  </si>
  <si>
    <t>ORGANIZATION AND BASIS OF PRESENTATION (Policies)</t>
  </si>
  <si>
    <t>Reclassification</t>
  </si>
  <si>
    <t>Reclassification
Certain prior year amounts have been reclassified to conform to the current year presentation.</t>
  </si>
  <si>
    <t>Revenue Recognition</t>
  </si>
  <si>
    <t>Revenue Recognition
Revenue is recognized when all applicable recognition criteria have been met, which generally include: (a) persuasive evidence of an existing arrangement; (b) a fixed or determinable price; (c) delivery has occurred or service has been rendered; and (d) the collectability of the sales price is reasonably assured. For software and technology development contracts where applicable, the Company recognizes revenues on a percentage of completion method based upon several factors including but not limited to: (a) an estimate of total hours and milestones to complete; (b) the total hours completed; (c) the delivery of services rendered; (d) the change in estimates; and (e) the collectability of the contract.
Licensing revenues for intangible assets, including intellectual property such as patents and trademarks, are recognized when all applicable criteria have been met: (a) persuasive evidence of an existing arrangement; (b) a fixed or determinable price; (c) the delivery has occurred or service has been rendered; and (d) the collectability of the sales price is reasonably assured. Licensing revenues are recognized over the term of the contract or, in the case of a perpetual license, revenues are recognized in the period the criteria have been met. In transactions where the Company engages in a non-cash exchange, the Company follows ASC 845 and any potential revenue is recorded as other income.</t>
  </si>
  <si>
    <t>NOTES PAYABLE (Tables)</t>
  </si>
  <si>
    <t>Schedule of current and long term notes payable</t>
  </si>
  <si>
    <t>Notes and loans payable
March 31, 2015
December 31, 2014
Short Term
Maryland TEDCO Note
$
$
Total
$
$
Long Term
Maryland TEDCO Note
$
$
Total
$
$</t>
  </si>
  <si>
    <t>OPTIONS (Tables)</t>
  </si>
  <si>
    <t>Summary of the Company's outstanding and exercisable options</t>
  </si>
  <si>
    <t>Number of Options
Wtd Avg. Exercise Price
Wtd Avg. Remaining Term
Exercisable
Intrinsic Value of Exercisable Options
Outstanding at December 31, 2014
$
$
Granted
—
Forfeited
—
Outstanding at March 31, 2015
$
$</t>
  </si>
  <si>
    <t>WARRANTS (Tables)</t>
  </si>
  <si>
    <t>Summary of the Company's outstanding warrants</t>
  </si>
  <si>
    <t>Number of Warrants
Wtd Avg. Exercise Price
Wtd Avg. Remaining Term
Exercisable
Intrinsic Value of Exercisable Warrants
Outstanding at December 31, 2014
$
$
Exercised
—
—
Granted
—
—
Outstanding at March 31, 2015
$
$</t>
  </si>
  <si>
    <t>PERFORMANCE SHARE UNITS (Tables)</t>
  </si>
  <si>
    <t>Summary of outstanding performance share units</t>
  </si>
  <si>
    <t>Wtd Avg.
Number of PSUs
Wtd Avg. Grant Price
Remaining Term
Outstanding at December 31, 2014
$
Forfeited
Outstanding at March 31, 2015
$</t>
  </si>
  <si>
    <t>INTANGIBLE ASSETS (Tables)</t>
  </si>
  <si>
    <t>Schedule of intangible assets</t>
  </si>
  <si>
    <t>March 31,
December 31,
2015
2014
Patents
$
$
Software Development Costs
Accumulated Amortization
)
)
Intangible Assets, Net
$
$</t>
  </si>
  <si>
    <t>FAIR VALUE MEASUREMENTS (Tables)</t>
  </si>
  <si>
    <t>Schedule of fair value of marketable securities</t>
  </si>
  <si>
    <t>Fair Value
Fair Value Hierarchy
Marketable securities, March, 31, 2015
$
Level 1
Marketable securities, December 31, 2014
$
Level 1</t>
  </si>
  <si>
    <t>RELATED PARTY TRANSACTIONS (Details) - USD ($)</t>
  </si>
  <si>
    <t>Revenue from related party</t>
  </si>
  <si>
    <t>Cost method investment</t>
  </si>
  <si>
    <t>Peartrack Security Systems</t>
  </si>
  <si>
    <t>Shares owned</t>
  </si>
  <si>
    <t>Ecologic Transportation</t>
  </si>
  <si>
    <t>Conversion of accounts receivable</t>
  </si>
  <si>
    <t>Cannonball Red</t>
  </si>
  <si>
    <t>NOTES PAYABLE (Details) - USD ($)</t>
  </si>
  <si>
    <t>Oct. 24, 2011</t>
  </si>
  <si>
    <t>Dec. 31, 2012</t>
  </si>
  <si>
    <t>Notes Payable</t>
  </si>
  <si>
    <t>Short Term</t>
  </si>
  <si>
    <t>Long Term</t>
  </si>
  <si>
    <t>Maryland TEDCO Note</t>
  </si>
  <si>
    <t>Carrying amount of debt</t>
  </si>
  <si>
    <t>Face amount of debt</t>
  </si>
  <si>
    <t>Monthly payments</t>
  </si>
  <si>
    <t>Loans Payable</t>
  </si>
  <si>
    <t>Interest rate</t>
  </si>
  <si>
    <t>25.00%</t>
  </si>
  <si>
    <t>Due date from the date of issuance</t>
  </si>
  <si>
    <t>4 years</t>
  </si>
  <si>
    <t>Accrued interest</t>
  </si>
  <si>
    <t>STOCKHOLDERS' EQUITY (Details)</t>
  </si>
  <si>
    <t>Jul. 15, 2015shares</t>
  </si>
  <si>
    <t>Mar. 05, 2015shares</t>
  </si>
  <si>
    <t>Jan. 15, 2015USD ($)item$ / sharesshares</t>
  </si>
  <si>
    <t>Sep. 30, 2014shares</t>
  </si>
  <si>
    <t>Jan. 27, 2014shares</t>
  </si>
  <si>
    <t>Mar. 31, 2015USD ($)shares</t>
  </si>
  <si>
    <t>Mar. 31, 2014USD ($)</t>
  </si>
  <si>
    <t>Dec. 31, 2014shares</t>
  </si>
  <si>
    <t>Stockholders' Equity</t>
  </si>
  <si>
    <t>Units sold to accredited investors (in shares)</t>
  </si>
  <si>
    <t>Number of accredited investors | item</t>
  </si>
  <si>
    <t>Proceeds from sale of units to accredited investors | $</t>
  </si>
  <si>
    <t>Commissions payable from sale to institutional investors | $</t>
  </si>
  <si>
    <t>Units sold to accredited investors, number of common shares</t>
  </si>
  <si>
    <t>Number of common shares that can be purchased against each warrant issued to institutional investor</t>
  </si>
  <si>
    <t>Term of warrants issued to accredited investor</t>
  </si>
  <si>
    <t>5 years</t>
  </si>
  <si>
    <t>Exercise price of units (in dollars per share) | $ / shares</t>
  </si>
  <si>
    <t>Common stock issued for services (in shares)</t>
  </si>
  <si>
    <t>Expenses related to common stock issued for service | $</t>
  </si>
  <si>
    <t>Common stock issued for exercise of warrants (in shares)</t>
  </si>
  <si>
    <t>Issuance of equity for cash exercise of options and warrants | $</t>
  </si>
  <si>
    <t>Mr. Arena | PSUs</t>
  </si>
  <si>
    <t>Number of units granted (in shares)</t>
  </si>
  <si>
    <t>Mr. Arena | Restricted Shares</t>
  </si>
  <si>
    <t>Number of options awarded</t>
  </si>
  <si>
    <t>Percentage of restricted shares issued</t>
  </si>
  <si>
    <t>50.00%</t>
  </si>
  <si>
    <t>Percentage of shares held in escrow</t>
  </si>
  <si>
    <t>Mr. Arena | Restricted Shares | Expected results</t>
  </si>
  <si>
    <t>Shares are not expected to be earned</t>
  </si>
  <si>
    <t>Mr. Arena | Restricted Shares | Maximum</t>
  </si>
  <si>
    <t>Shares held in escrow</t>
  </si>
  <si>
    <t>Mr. Arena | Restricted Shares | Immediate vesting</t>
  </si>
  <si>
    <t>Stock option expense | $</t>
  </si>
  <si>
    <t>AIM | Mr. Arena</t>
  </si>
  <si>
    <t>Term of consulting agreement</t>
  </si>
  <si>
    <t>1 year</t>
  </si>
  <si>
    <t>OPTIONS (Details) - USD ($)</t>
  </si>
  <si>
    <t>Mar. 16, 2015</t>
  </si>
  <si>
    <t>Mar. 12, 2015</t>
  </si>
  <si>
    <t>Mar. 05, 2015</t>
  </si>
  <si>
    <t>Feb. 23, 2015</t>
  </si>
  <si>
    <t>Feb. 02, 2015</t>
  </si>
  <si>
    <t>Jan. 09, 2015</t>
  </si>
  <si>
    <t>Jan. 05, 2015</t>
  </si>
  <si>
    <t>Jan. 29, 2015</t>
  </si>
  <si>
    <t>Significant assumptions used in the valuation</t>
  </si>
  <si>
    <t>Share based compensation expense</t>
  </si>
  <si>
    <t>Exercise price (in dollars per share)</t>
  </si>
  <si>
    <t>Total stock compensation expense to be amortized through March 2018</t>
  </si>
  <si>
    <t>Options</t>
  </si>
  <si>
    <t>Options issued and outstanding</t>
  </si>
  <si>
    <t>Number of options:</t>
  </si>
  <si>
    <t>Outstanding at beginning of the period (in shares)</t>
  </si>
  <si>
    <t>Granted (in shares)</t>
  </si>
  <si>
    <t>Less Forfeited (in shares)</t>
  </si>
  <si>
    <t>Outstanding at the end of the period (in shares)</t>
  </si>
  <si>
    <t>Exercisable (in shares)</t>
  </si>
  <si>
    <t>Wtd Avg. Exercise Price</t>
  </si>
  <si>
    <t>Outstanding at beginning of the period (in dollars per share)</t>
  </si>
  <si>
    <t>Granted (in dollars per share)</t>
  </si>
  <si>
    <t>Less Forfeited (in dollars per share)</t>
  </si>
  <si>
    <t>Outstanding at end of the period (in dollars per share)</t>
  </si>
  <si>
    <t>Wtd Avg. Remaining Term</t>
  </si>
  <si>
    <t>SharebasedCompensationArrangementBySharebasedPaymentAwardOptionsOutstandingWeightedAverageRemainingContractualTerm2</t>
  </si>
  <si>
    <t>3 years 9 months</t>
  </si>
  <si>
    <t>3 years 9 months 15 days</t>
  </si>
  <si>
    <t>Granted, Wtd Avg. Remaining Term</t>
  </si>
  <si>
    <t>4 years 9 months 22 days</t>
  </si>
  <si>
    <t>Forfeited, Wtd Avg. Remaining Term</t>
  </si>
  <si>
    <t>3 years 9 months 29 days</t>
  </si>
  <si>
    <t>Intrinsic Value</t>
  </si>
  <si>
    <t>Outstanding at beginning of the period, Intrinsic Value (in dollars)</t>
  </si>
  <si>
    <t>Outstanding at end of the period, Intrinsic Value (in dollars)</t>
  </si>
  <si>
    <t>Expected volatility (as a percent)</t>
  </si>
  <si>
    <t>100.00%</t>
  </si>
  <si>
    <t>Expected dividend yield (as a percent)</t>
  </si>
  <si>
    <t>0.00%</t>
  </si>
  <si>
    <t>Options | Minimum</t>
  </si>
  <si>
    <t>Expected term</t>
  </si>
  <si>
    <t>2 years 8 months 1 day</t>
  </si>
  <si>
    <t>Risk-free interest rate (as a percent)</t>
  </si>
  <si>
    <t>0.76%</t>
  </si>
  <si>
    <t>Options | Maximum</t>
  </si>
  <si>
    <t>3 years 3 months 4 days</t>
  </si>
  <si>
    <t>1.83%</t>
  </si>
  <si>
    <t>Options | Options Granted On 5 January 2015 Member</t>
  </si>
  <si>
    <t>Grant date fair value of options</t>
  </si>
  <si>
    <t>Options | Options Granted On 5 January 2015 Member | Vesting every month</t>
  </si>
  <si>
    <t>Vesting percentage</t>
  </si>
  <si>
    <t>2.01%</t>
  </si>
  <si>
    <t>Options | Options Granted On 5 January 2015 Member | Vesting after one year</t>
  </si>
  <si>
    <t>Vesting period</t>
  </si>
  <si>
    <t>Options | Options Granted On 9 January 2015 Member</t>
  </si>
  <si>
    <t>Options | Options Granted On 9 January 2015 Member | Vesting every month</t>
  </si>
  <si>
    <t>Options | Options Granted On 9 January 2015 Member | Vesting after one year</t>
  </si>
  <si>
    <t>Options | Options Granted On 2 February 2015 Member</t>
  </si>
  <si>
    <t>Options | Options Granted On 2 February 2015 Member | Vesting every month</t>
  </si>
  <si>
    <t>Options | Options Granted On 2 February 2015 Member | Vesting after one year</t>
  </si>
  <si>
    <t>Options | Options Granted On 23 February 2015 Member</t>
  </si>
  <si>
    <t>Options | Options Granted On 23 February 2015 Member | Vesting every month</t>
  </si>
  <si>
    <t>Options | Options Granted On 23 February 2015 Member | Vesting after one year</t>
  </si>
  <si>
    <t>Options | Options Granted On 5 March 2015 Member</t>
  </si>
  <si>
    <t>Options | Options Granted On 5 March 2015 Member | Immediate vesting</t>
  </si>
  <si>
    <t>33.33%</t>
  </si>
  <si>
    <t>Options | Options Granted On 5 March 2015 Member | Vesting every 90 days</t>
  </si>
  <si>
    <t>16.66%</t>
  </si>
  <si>
    <t>90 days</t>
  </si>
  <si>
    <t>Options | Options Granted On 12 March 2015 Member</t>
  </si>
  <si>
    <t>Options | Options Granted On 12 March 2015 Member | Vesting every month</t>
  </si>
  <si>
    <t>Options | Options Granted On 12 March 2015 Member | Vesting after one year</t>
  </si>
  <si>
    <t>Options | Options Granted On 16 March 2015 Member</t>
  </si>
  <si>
    <t>Options | Options Granted On 16 March 2015 Member | Vesting every month</t>
  </si>
  <si>
    <t>Options | Options Granted On 16 March 2015 Member | Vesting after one year</t>
  </si>
  <si>
    <t>Options | Options issued prior to January 1, 2015</t>
  </si>
  <si>
    <t>WARRANTS (Details)</t>
  </si>
  <si>
    <t>Mar. 31, 2015USD ($)$ / sharesshares</t>
  </si>
  <si>
    <t>Jan. 29, 2015USD ($)$ / sharesshares</t>
  </si>
  <si>
    <t>Dec. 31, 2014USD ($)$ / sharesshares</t>
  </si>
  <si>
    <t>Warrants rights</t>
  </si>
  <si>
    <t>Expenses for grant of warrants</t>
  </si>
  <si>
    <t>Units sold to accredited investors (in shares) | shares</t>
  </si>
  <si>
    <t>Proceeds from sale of units to accredited investors</t>
  </si>
  <si>
    <t>Commissions payable from sale to institutional investors</t>
  </si>
  <si>
    <t>Units sold to accredited investors, number of common shares | shares</t>
  </si>
  <si>
    <t>Number of common shares that can be purchased against each warrant issued to institutional investor | shares</t>
  </si>
  <si>
    <t>Term of warrant</t>
  </si>
  <si>
    <t>3 years</t>
  </si>
  <si>
    <t>Warrants to purchase shares | shares</t>
  </si>
  <si>
    <t>Strike price (in dollars per share) | $ / shares</t>
  </si>
  <si>
    <t>Grant date fair value of warrants</t>
  </si>
  <si>
    <t>Unamortized Share based compensation expense</t>
  </si>
  <si>
    <t>Warrants</t>
  </si>
  <si>
    <t>Number of warrants</t>
  </si>
  <si>
    <t>Number of shares, beginning | shares</t>
  </si>
  <si>
    <t>Number of shares, exercised | shares</t>
  </si>
  <si>
    <t>Number of shares, granted | shares</t>
  </si>
  <si>
    <t>Number of shares, ending | shares</t>
  </si>
  <si>
    <t>Exercisable | shares</t>
  </si>
  <si>
    <t>Weighted average exercise price</t>
  </si>
  <si>
    <t>Weighted average exercise price, beginning (in dollars per share) | $ / shares</t>
  </si>
  <si>
    <t>Weighted average exercise price, exercised (in dollars per share) | $ / shares</t>
  </si>
  <si>
    <t>Weighted average exercise price, granted (in dollars per share) | $ / shares</t>
  </si>
  <si>
    <t>Weighted average exercise price, ending (in dollars per share) | $ / shares</t>
  </si>
  <si>
    <t>"Wtd Avg. Remaining Term "</t>
  </si>
  <si>
    <t>ShareBasedCompensationArrangementByShareBasedPaymentAwardEquityInstrumentsOtherThanOptionsOutstandingWeightedAverageRemainingContractualTerms</t>
  </si>
  <si>
    <t>3 years 5 months 12 days</t>
  </si>
  <si>
    <t>3 years 8 months 9 days</t>
  </si>
  <si>
    <t>Outstanding at beginning of the period</t>
  </si>
  <si>
    <t>Outstanding at end of the period</t>
  </si>
  <si>
    <t>Minimum | Warrants</t>
  </si>
  <si>
    <t>1 year 6 months</t>
  </si>
  <si>
    <t>0.29%</t>
  </si>
  <si>
    <t>Maximum | Warrants</t>
  </si>
  <si>
    <t>1.63%</t>
  </si>
  <si>
    <t>PERFORMANCE SHARE UNITS (Details) - USD ($)</t>
  </si>
  <si>
    <t>Jan. 27, 2014</t>
  </si>
  <si>
    <t>Stock compensation expense related to the options and warrants</t>
  </si>
  <si>
    <t>PSUs</t>
  </si>
  <si>
    <t>Number of PSUs</t>
  </si>
  <si>
    <t>Number of shares, beginning</t>
  </si>
  <si>
    <t>Forfeited</t>
  </si>
  <si>
    <t>Number of shares, ending</t>
  </si>
  <si>
    <t>Wtd Avg. Grant Price</t>
  </si>
  <si>
    <t>Weighted average exercise price, beginning (in dollars per share)</t>
  </si>
  <si>
    <t>Forfeited (in dollars per share)</t>
  </si>
  <si>
    <t>Weighted average exercise price, ending (in dollars per share)</t>
  </si>
  <si>
    <t>ShareBasedCompensationArrangementByShareBasedPaymentAwardEquityInstrumentsOtherThanOptionsWeightedAverageRemainingContractualTermsGrantsInPeriod</t>
  </si>
  <si>
    <t>2 years</t>
  </si>
  <si>
    <t>Performance share unit agreement granted (in shares)</t>
  </si>
  <si>
    <t>Number of shares issued for each performance share unit</t>
  </si>
  <si>
    <t>Term of Consulting Agreement</t>
  </si>
  <si>
    <t>INTANGIBLE ASSETS (Details) - USD ($)</t>
  </si>
  <si>
    <t>Intangible Assets</t>
  </si>
  <si>
    <t>Accumulated Amortization</t>
  </si>
  <si>
    <t>Intangible Assets, Net</t>
  </si>
  <si>
    <t>Amortization expense</t>
  </si>
  <si>
    <t>Minimum</t>
  </si>
  <si>
    <t>Estimated useful lives of intangibles assets</t>
  </si>
  <si>
    <t>Maximum</t>
  </si>
  <si>
    <t>10 years</t>
  </si>
  <si>
    <t>Patents</t>
  </si>
  <si>
    <t>Intangible Assets, Gross</t>
  </si>
  <si>
    <t>Software Development Costs</t>
  </si>
  <si>
    <t>Licensing</t>
  </si>
  <si>
    <t>FAIR VALUE MEASUREMENTS (Details) - USD ($)</t>
  </si>
  <si>
    <t>Fair value</t>
  </si>
  <si>
    <t>Fair Value, Inputs, Level 1</t>
  </si>
  <si>
    <t>SUBSEQUENT EVENTS (Details)</t>
  </si>
  <si>
    <t>Jul. 01, 2015USD ($)</t>
  </si>
  <si>
    <t>Jun. 15, 2015$ / sharesshares</t>
  </si>
  <si>
    <t>Jun. 02, 2015$ / sharesshares</t>
  </si>
  <si>
    <t>May. 01, 2015USD ($)item$ / sharesshares</t>
  </si>
  <si>
    <t>Apr. 24, 2015USD ($)</t>
  </si>
  <si>
    <t>Jan. 29, 2015shares</t>
  </si>
  <si>
    <t>Jun. 30, 2015USD ($)shares</t>
  </si>
  <si>
    <t>Subsequent event</t>
  </si>
  <si>
    <t>Common stock issued</t>
  </si>
  <si>
    <t>Proceeds from exercise of warrants | $</t>
  </si>
  <si>
    <t>Subsequent Event</t>
  </si>
  <si>
    <t>Dividend rate (as a percent)</t>
  </si>
  <si>
    <t>5.00%</t>
  </si>
  <si>
    <t>Subsequent Event | Consulting And Referral Agreements</t>
  </si>
  <si>
    <t>Subsequent Event | Series A Convertible Preferred Stock</t>
  </si>
  <si>
    <t>Shares Issued</t>
  </si>
  <si>
    <t>Share price (in dollars per share) | $ / shares</t>
  </si>
  <si>
    <t>Conversion price (in dollars per share) | $ / shares</t>
  </si>
  <si>
    <t>Redemption Price (in dollars per share) | $ / shares</t>
  </si>
  <si>
    <t>Subsequent Event | Options | Options Granted On 2 June 2015 Member</t>
  </si>
  <si>
    <t>Subsequent Event | Options | Options Granted On 2 June 2015 Member | Immediate vesting</t>
  </si>
  <si>
    <t>Subsequent Event | Options | Options Granted On 2 June 2015 Member | Vesting every three months</t>
  </si>
  <si>
    <t>3 months</t>
  </si>
  <si>
    <t>Subsequent Event | Options | Options Granted On 15 June 2015 Member</t>
  </si>
  <si>
    <t>Subsequent Event | Options | Options Granted On 15 June 2015 Member | Vesting after one year</t>
  </si>
  <si>
    <t>Subsequent Event | Options | Options Granted On 15 June 2015 Member | Vesting every month</t>
  </si>
  <si>
    <t>1.04%</t>
  </si>
  <si>
    <t>Subsequent Event | Options | Options Granted On 15 June 2015 Member | Immediate vesting</t>
  </si>
  <si>
    <t>Subsequent Event | Nathaniel Bradley</t>
  </si>
  <si>
    <t>Base salary | $</t>
  </si>
  <si>
    <t>Subsequent Event | Sean Bradley</t>
  </si>
  <si>
    <t>Subsequent Event | James Crawford</t>
  </si>
  <si>
    <t>12 months</t>
  </si>
  <si>
    <t>Consulting agreement monthly fee amount | $</t>
  </si>
  <si>
    <t>Subsequent Event | Carr Bettis</t>
  </si>
  <si>
    <t>Employment contract period</t>
  </si>
  <si>
    <t>Subsequent Event | Carr Bettis | Maximum</t>
  </si>
  <si>
    <t>Issuance of warrants (in shares)</t>
  </si>
  <si>
    <t>Subsequent Event | Mr. Purcell</t>
  </si>
  <si>
    <t>Subsequent Event | Mr. Purcell | Maximum</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0.0000_);(#,##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62190</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81517530</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31</v>
      </c>
      <c s="2" t="s" r="B1">
        <v>1</v>
      </c>
    </row>
    <row spans="1:2" r="2">
      <c s="2" t="s" r="B2">
        <v>2</v>
      </c>
    </row>
    <row spans="1:2" r="3">
      <c s="3" t="s" r="A3">
        <v>131</v>
      </c>
    </row>
    <row spans="1:2" r="4">
      <c s="4" t="s" r="A4">
        <v>131</v>
      </c>
      <c s="4" t="s"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33</v>
      </c>
      <c s="2" t="s" r="B1">
        <v>1</v>
      </c>
    </row>
    <row spans="1:2" r="2">
      <c s="2" t="s" r="B2">
        <v>2</v>
      </c>
    </row>
    <row spans="1:2" r="3">
      <c s="3" t="s" r="A3">
        <v>133</v>
      </c>
    </row>
    <row spans="1:2" r="4">
      <c s="4" t="s" r="A4">
        <v>133</v>
      </c>
      <c s="4" t="s" r="B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35</v>
      </c>
      <c s="2" t="s" r="B1">
        <v>1</v>
      </c>
    </row>
    <row spans="1:2" r="2">
      <c s="2" t="s" r="B2">
        <v>2</v>
      </c>
    </row>
    <row spans="1:2" r="3">
      <c s="3" t="s" r="A3">
        <v>135</v>
      </c>
    </row>
    <row spans="1:2" r="4">
      <c s="4" t="s" r="A4">
        <v>135</v>
      </c>
      <c s="4" t="s" r="B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37</v>
      </c>
      <c s="2" t="s" r="B1">
        <v>1</v>
      </c>
    </row>
    <row spans="1:2" r="2">
      <c s="2" t="s" r="B2">
        <v>2</v>
      </c>
    </row>
    <row spans="1:2" r="3">
      <c s="3" t="s" r="A3">
        <v>137</v>
      </c>
    </row>
    <row spans="1:2" r="4">
      <c s="4" t="s" r="A4">
        <v>137</v>
      </c>
      <c s="4" t="s"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139</v>
      </c>
      <c s="2" t="s" r="B1">
        <v>1</v>
      </c>
    </row>
    <row spans="1:2" r="2">
      <c s="2" t="s" r="B2">
        <v>2</v>
      </c>
    </row>
    <row spans="1:2" r="3">
      <c s="3" t="s" r="A3">
        <v>118</v>
      </c>
    </row>
    <row spans="1:2" r="4">
      <c s="4" t="s" r="A4">
        <v>140</v>
      </c>
      <c s="4" t="s" r="B4">
        <v>141</v>
      </c>
    </row>
    <row spans="1:2" r="5">
      <c s="4" t="s" r="A5">
        <v>142</v>
      </c>
      <c s="4" t="s" r="B5">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44</v>
      </c>
      <c s="2" t="s" r="B1">
        <v>1</v>
      </c>
    </row>
    <row spans="1:2" r="2">
      <c s="2" t="s" r="B2">
        <v>2</v>
      </c>
    </row>
    <row spans="1:2" r="3">
      <c s="3" t="s" r="A3">
        <v>122</v>
      </c>
    </row>
    <row spans="1:2" r="4">
      <c s="4" t="s" r="A4">
        <v>145</v>
      </c>
      <c s="4" t="s" r="B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47</v>
      </c>
      <c s="2" t="s" r="B1">
        <v>1</v>
      </c>
    </row>
    <row spans="1:2" r="2">
      <c s="2" t="s" r="B2">
        <v>2</v>
      </c>
    </row>
    <row spans="1:2" r="3">
      <c s="3" t="s" r="A3">
        <v>126</v>
      </c>
    </row>
    <row spans="1:2" r="4">
      <c s="4" t="s" r="A4">
        <v>148</v>
      </c>
      <c s="4" t="s" r="B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50</v>
      </c>
      <c s="2" t="s" r="B1">
        <v>1</v>
      </c>
    </row>
    <row spans="1:2" r="2">
      <c s="2" t="s" r="B2">
        <v>2</v>
      </c>
    </row>
    <row spans="1:2" r="3">
      <c s="3" t="s" r="A3">
        <v>129</v>
      </c>
    </row>
    <row spans="1:2" r="4">
      <c s="4" t="s" r="A4">
        <v>151</v>
      </c>
      <c s="4" t="s" r="B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760277</v>
      </c>
      <c s="7" t="n" r="C3">
        <v>1672901</v>
      </c>
    </row>
    <row spans="1:3" r="4">
      <c s="4" t="s" r="A4">
        <v>31</v>
      </c>
      <c s="5" t="n" r="B4">
        <v>23918</v>
      </c>
      <c s="5" t="n" r="C4">
        <v>261676</v>
      </c>
    </row>
    <row spans="1:3" r="5">
      <c s="4" t="s" r="A5">
        <v>32</v>
      </c>
      <c s="5" t="n" r="B5">
        <v>10000</v>
      </c>
      <c s="5" t="n" r="C5">
        <v>10000</v>
      </c>
    </row>
    <row spans="1:3" r="6">
      <c s="4" t="s" r="A6">
        <v>33</v>
      </c>
      <c s="5" t="n" r="B6">
        <v>13800</v>
      </c>
      <c s="5" t="n" r="C6">
        <v>13800</v>
      </c>
    </row>
    <row spans="1:3" r="7">
      <c s="4" t="s" r="A7">
        <v>34</v>
      </c>
      <c s="5" t="n" r="B7">
        <v>50000</v>
      </c>
      <c s="5" t="n" r="C7">
        <v>50000</v>
      </c>
    </row>
    <row spans="1:3" r="8">
      <c s="4" t="s" r="A8">
        <v>35</v>
      </c>
      <c s="5" t="n" r="C8">
        <v>1175000</v>
      </c>
    </row>
    <row spans="1:3" r="9">
      <c s="4" t="s" r="A9">
        <v>36</v>
      </c>
      <c s="5" t="n" r="B9">
        <v>139399</v>
      </c>
      <c s="5" t="n" r="C9">
        <v>90688</v>
      </c>
    </row>
    <row spans="1:3" r="10">
      <c s="4" t="s" r="A10">
        <v>37</v>
      </c>
      <c s="5" t="n" r="B10">
        <v>997394</v>
      </c>
      <c s="5" t="n" r="C10">
        <v>3274065</v>
      </c>
    </row>
    <row spans="1:3" r="11">
      <c s="4" t="s" r="A11">
        <v>38</v>
      </c>
      <c s="5" t="n" r="B11">
        <v>568</v>
      </c>
      <c s="5" t="n" r="C11">
        <v>651</v>
      </c>
    </row>
    <row spans="1:3" r="12">
      <c s="4" t="s" r="A12">
        <v>39</v>
      </c>
      <c s="5" t="n" r="B12">
        <v>2993083</v>
      </c>
      <c s="5" t="n" r="C12">
        <v>3097293</v>
      </c>
    </row>
    <row spans="1:3" r="13">
      <c s="4" t="s" r="A13">
        <v>40</v>
      </c>
      <c s="5" t="n" r="B13">
        <v>700528</v>
      </c>
      <c s="5" t="n" r="C13">
        <v>700528</v>
      </c>
    </row>
    <row spans="1:3" r="14">
      <c s="4" t="s" r="A14">
        <v>41</v>
      </c>
      <c s="5" t="n" r="B14">
        <v>4691573</v>
      </c>
      <c s="5" t="n" r="C14">
        <v>7072537</v>
      </c>
    </row>
    <row spans="1:3" r="15">
      <c s="3" t="s" r="A15">
        <v>42</v>
      </c>
    </row>
    <row spans="1:3" r="16">
      <c s="4" t="s" r="A16">
        <v>43</v>
      </c>
      <c s="5" t="n" r="B16">
        <v>505726</v>
      </c>
      <c s="5" t="n" r="C16">
        <v>779891</v>
      </c>
    </row>
    <row spans="1:3" r="17">
      <c s="4" t="s" r="A17">
        <v>44</v>
      </c>
      <c s="5" t="n" r="B17">
        <v>32500</v>
      </c>
      <c s="5" t="n" r="C17">
        <v>123908</v>
      </c>
    </row>
    <row spans="1:3" r="18">
      <c s="4" t="s" r="A18">
        <v>45</v>
      </c>
      <c s="5" t="n" r="B18">
        <v>24000</v>
      </c>
      <c s="5" t="n" r="C18">
        <v>24000</v>
      </c>
    </row>
    <row spans="1:3" r="19">
      <c s="4" t="s" r="A19">
        <v>46</v>
      </c>
      <c s="5" t="n" r="B19">
        <v>0</v>
      </c>
      <c s="5" t="n" r="C19">
        <v>228983</v>
      </c>
    </row>
    <row spans="1:3" r="20">
      <c s="4" t="s" r="A20">
        <v>47</v>
      </c>
      <c s="5" t="n" r="B20">
        <v>562226</v>
      </c>
      <c s="5" t="n" r="C20">
        <v>1156782</v>
      </c>
    </row>
    <row spans="1:3" r="21">
      <c s="3" t="s" r="A21">
        <v>48</v>
      </c>
    </row>
    <row spans="1:3" r="22">
      <c s="4" t="s" r="A22">
        <v>49</v>
      </c>
      <c s="5" t="n" r="B22">
        <v>43800</v>
      </c>
      <c s="5" t="n" r="C22">
        <v>51800</v>
      </c>
    </row>
    <row spans="1:3" r="23">
      <c s="4" t="s" r="A23">
        <v>50</v>
      </c>
      <c s="5" t="n" r="B23">
        <v>43800</v>
      </c>
      <c s="5" t="n" r="C23">
        <v>51800</v>
      </c>
    </row>
    <row spans="1:3" r="24">
      <c s="4" t="s" r="A24">
        <v>51</v>
      </c>
      <c s="7" t="n" r="B24">
        <v>606026</v>
      </c>
      <c s="7" t="n" r="C24">
        <v>1208582</v>
      </c>
    </row>
    <row spans="1:3" r="25">
      <c s="3" t="s" r="A25">
        <v>52</v>
      </c>
    </row>
    <row spans="1:3" r="26">
      <c s="4" t="s" r="A26">
        <v>53</v>
      </c>
    </row>
    <row spans="1:3" r="27">
      <c s="4" t="s" r="A27">
        <v>54</v>
      </c>
      <c s="7" t="n" r="B27">
        <v>794</v>
      </c>
      <c s="7" t="n" r="C27">
        <v>778</v>
      </c>
    </row>
    <row spans="1:3" r="28">
      <c s="4" t="s" r="A28">
        <v>55</v>
      </c>
      <c s="5" t="n" r="B28">
        <v>-623000</v>
      </c>
      <c s="5" t="n" r="C28">
        <v>-623000</v>
      </c>
    </row>
    <row spans="1:3" r="29">
      <c s="4" t="s" r="A29">
        <v>56</v>
      </c>
      <c s="5" t="n" r="B29">
        <v>24759845</v>
      </c>
      <c s="5" t="n" r="C29">
        <v>23516463</v>
      </c>
    </row>
    <row spans="1:3" r="30">
      <c s="4" t="s" r="A30">
        <v>57</v>
      </c>
      <c s="5" t="n" r="B30">
        <v>-20052092</v>
      </c>
      <c s="5" t="n" r="C30">
        <v>-17030286</v>
      </c>
    </row>
    <row spans="1:3" r="31">
      <c s="4" t="s" r="A31">
        <v>58</v>
      </c>
      <c s="5" t="n" r="B31">
        <v>4085547</v>
      </c>
      <c s="5" t="n" r="C31">
        <v>5863955</v>
      </c>
    </row>
    <row spans="1:3" r="32">
      <c s="4" t="s" r="A32">
        <v>59</v>
      </c>
      <c s="7" t="n" r="B32">
        <v>4691573</v>
      </c>
      <c s="7" t="n" r="C32">
        <v>70725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53</v>
      </c>
      <c s="2" t="s" r="B1">
        <v>1</v>
      </c>
    </row>
    <row spans="1:2" r="2">
      <c s="2" t="s" r="B2">
        <v>2</v>
      </c>
    </row>
    <row spans="1:2" r="3">
      <c s="3" t="s" r="A3">
        <v>131</v>
      </c>
    </row>
    <row spans="1:2" r="4">
      <c s="4" t="s" r="A4">
        <v>154</v>
      </c>
      <c s="4" t="s" r="B4">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6</v>
      </c>
      <c s="2" t="s" r="B1">
        <v>1</v>
      </c>
    </row>
    <row spans="1:2" r="2">
      <c s="2" t="s" r="B2">
        <v>2</v>
      </c>
    </row>
    <row spans="1:2" r="3">
      <c s="3" t="s" r="A3">
        <v>133</v>
      </c>
    </row>
    <row spans="1:2" r="4">
      <c s="4" t="s" r="A4">
        <v>157</v>
      </c>
      <c s="4" t="s" r="B4">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59</v>
      </c>
      <c s="2" t="s" r="B1">
        <v>1</v>
      </c>
    </row>
    <row spans="1:2" r="2">
      <c s="2" t="s" r="B2">
        <v>2</v>
      </c>
    </row>
    <row spans="1:2" r="3">
      <c s="3" t="s" r="A3">
        <v>135</v>
      </c>
    </row>
    <row spans="1:2" r="4">
      <c s="4" t="s" r="A4">
        <v>160</v>
      </c>
      <c s="4" t="s" r="B4">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s="1" t="s" r="A1">
        <v>162</v>
      </c>
      <c s="2" t="s" r="B1">
        <v>1</v>
      </c>
    </row>
    <row spans="1:4" r="2">
      <c s="2" t="s" r="B2">
        <v>2</v>
      </c>
      <c s="2" t="s" r="C2">
        <v>71</v>
      </c>
      <c s="2" t="s" r="D2">
        <v>28</v>
      </c>
    </row>
    <row spans="1:4" r="3">
      <c s="4" t="s" r="A3">
        <v>163</v>
      </c>
      <c s="7" t="n" r="B3">
        <v>0</v>
      </c>
      <c s="7" t="n" r="C3">
        <v>3125</v>
      </c>
    </row>
    <row spans="1:4" r="4">
      <c s="4" t="s" r="A4">
        <v>164</v>
      </c>
      <c s="5" t="n" r="B4">
        <v>50000</v>
      </c>
      <c s="7" t="n" r="D4">
        <v>50000</v>
      </c>
    </row>
    <row spans="1:4" r="5">
      <c s="4" t="s" r="A5">
        <v>46</v>
      </c>
      <c s="5" t="n" r="B5">
        <v>0</v>
      </c>
      <c s="5" t="n" r="D5">
        <v>228983</v>
      </c>
    </row>
    <row spans="1:4" r="6">
      <c s="4" t="s" r="A6">
        <v>32</v>
      </c>
      <c s="7" t="n" r="B6">
        <v>10000</v>
      </c>
      <c s="5" t="n" r="D6">
        <v>10000</v>
      </c>
    </row>
    <row spans="1:4" r="7">
      <c s="4" t="s" r="A7">
        <v>165</v>
      </c>
    </row>
    <row spans="1:4" r="8">
      <c s="4" t="s" r="A8">
        <v>166</v>
      </c>
      <c s="5" t="n" r="B8">
        <v>60000</v>
      </c>
    </row>
    <row spans="1:4" r="9">
      <c s="4" t="s" r="A9">
        <v>167</v>
      </c>
    </row>
    <row spans="1:4" r="10">
      <c s="4" t="s" r="A10">
        <v>168</v>
      </c>
      <c s="5" t="n" r="D10">
        <v>60000</v>
      </c>
    </row>
    <row spans="1:4" r="11">
      <c s="4" t="s" r="A11">
        <v>169</v>
      </c>
    </row>
    <row spans="1:4" r="12">
      <c s="4" t="s" r="A12">
        <v>166</v>
      </c>
      <c s="5" t="n" r="B12">
        <v>97500</v>
      </c>
    </row>
    <row spans="1:4" r="13">
      <c s="4" t="s" r="A13">
        <v>164</v>
      </c>
      <c s="7" t="n" r="D13">
        <v>5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4"/>
    <col customWidth="1" max="5" min="5" width="14"/>
    <col customWidth="1" max="6" min="6" width="14"/>
  </cols>
  <sheetData>
    <row spans="1:6" r="1">
      <c s="1" t="s" r="A1">
        <v>170</v>
      </c>
      <c s="2" t="s" r="B1">
        <v>171</v>
      </c>
      <c s="2" t="s" r="C1">
        <v>171</v>
      </c>
      <c s="2" t="s" r="D1">
        <v>2</v>
      </c>
      <c s="2" t="s" r="E1">
        <v>28</v>
      </c>
      <c s="2" t="s" r="F1">
        <v>172</v>
      </c>
    </row>
    <row spans="1:6" r="2">
      <c s="3" t="s" r="A2">
        <v>173</v>
      </c>
    </row>
    <row spans="1:6" r="3">
      <c s="4" t="s" r="A3">
        <v>174</v>
      </c>
      <c s="7" t="n" r="D3">
        <v>24000</v>
      </c>
      <c s="7" t="n" r="E3">
        <v>24000</v>
      </c>
    </row>
    <row spans="1:6" r="4">
      <c s="4" t="s" r="A4">
        <v>175</v>
      </c>
      <c s="5" t="n" r="D4">
        <v>43800</v>
      </c>
      <c s="5" t="n" r="E4">
        <v>51800</v>
      </c>
    </row>
    <row spans="1:6" r="5">
      <c s="4" t="s" r="A5">
        <v>176</v>
      </c>
    </row>
    <row spans="1:6" r="6">
      <c s="3" t="s" r="A6">
        <v>173</v>
      </c>
    </row>
    <row spans="1:6" r="7">
      <c s="4" t="s" r="A7">
        <v>174</v>
      </c>
      <c s="5" t="n" r="D7">
        <v>24000</v>
      </c>
      <c s="5" t="n" r="E7">
        <v>24000</v>
      </c>
    </row>
    <row spans="1:6" r="8">
      <c s="4" t="s" r="A8">
        <v>175</v>
      </c>
      <c s="5" t="n" r="D8">
        <v>43800</v>
      </c>
      <c s="5" t="n" r="E8">
        <v>51800</v>
      </c>
    </row>
    <row spans="1:6" r="9">
      <c s="4" t="s" r="A9">
        <v>177</v>
      </c>
      <c s="7" t="n" r="D9">
        <v>67800</v>
      </c>
      <c s="7" t="n" r="E9">
        <v>75800</v>
      </c>
    </row>
    <row spans="1:6" r="10">
      <c s="4" t="s" r="A10">
        <v>178</v>
      </c>
      <c s="7" t="n" r="B10">
        <v>149800</v>
      </c>
      <c s="7" t="n" r="C10">
        <v>149800</v>
      </c>
    </row>
    <row spans="1:6" r="11">
      <c s="4" t="s" r="A11">
        <v>179</v>
      </c>
      <c s="7" t="n" r="C11">
        <v>2000</v>
      </c>
    </row>
    <row spans="1:6" r="12">
      <c s="4" t="s" r="A12">
        <v>180</v>
      </c>
    </row>
    <row spans="1:6" r="13">
      <c s="3" t="s" r="A13">
        <v>173</v>
      </c>
    </row>
    <row spans="1:6" r="14">
      <c s="4" t="s" r="A14">
        <v>177</v>
      </c>
      <c s="7" t="n" r="F14">
        <v>74900</v>
      </c>
    </row>
    <row spans="1:6" r="15">
      <c s="4" t="s" r="A15">
        <v>181</v>
      </c>
      <c s="4" t="s" r="B15">
        <v>182</v>
      </c>
      <c s="4" t="s" r="C15">
        <v>182</v>
      </c>
    </row>
    <row spans="1:6" r="16">
      <c s="4" t="s" r="A16">
        <v>183</v>
      </c>
      <c s="4" t="s" r="B16">
        <v>184</v>
      </c>
    </row>
    <row spans="1:6" r="17">
      <c s="4" t="s" r="A17">
        <v>185</v>
      </c>
      <c s="7" t="n" r="B17">
        <v>74900</v>
      </c>
      <c s="7" t="n" r="C17">
        <v>749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1"/>
    <col customWidth="1" max="5" min="5" width="41"/>
    <col customWidth="1" max="6" min="6" width="20"/>
    <col customWidth="1" max="7" min="7" width="20"/>
    <col customWidth="1" max="8" min="8" width="27"/>
    <col customWidth="1" max="9" min="9" width="21"/>
    <col customWidth="1" max="10" min="10" width="20"/>
  </cols>
  <sheetData>
    <row spans="1:10" r="1">
      <c s="1" t="s" r="A1">
        <v>186</v>
      </c>
      <c s="2" t="s" r="B1">
        <v>187</v>
      </c>
      <c s="2" t="s" r="C1">
        <v>188</v>
      </c>
      <c s="2" t="s" r="D1">
        <v>189</v>
      </c>
      <c s="2" t="s" r="E1">
        <v>189</v>
      </c>
      <c s="2" t="s" r="F1">
        <v>190</v>
      </c>
      <c s="2" t="s" r="G1">
        <v>191</v>
      </c>
      <c s="2" t="s" r="H1">
        <v>192</v>
      </c>
      <c s="2" t="s" r="I1">
        <v>193</v>
      </c>
      <c s="2" t="s" r="J1">
        <v>194</v>
      </c>
    </row>
    <row spans="1:10" r="2">
      <c s="3" t="s" r="A2">
        <v>52</v>
      </c>
    </row>
    <row spans="1:10" r="3">
      <c s="4" t="s" r="A3">
        <v>68</v>
      </c>
      <c s="5" t="n" r="H3">
        <v>79467530</v>
      </c>
      <c s="5" t="n" r="J3">
        <v>77817861</v>
      </c>
    </row>
    <row spans="1:10" r="4">
      <c s="4" t="s" r="A4">
        <v>69</v>
      </c>
      <c s="5" t="n" r="H4">
        <v>79467530</v>
      </c>
      <c s="5" t="n" r="J4">
        <v>77817861</v>
      </c>
    </row>
    <row spans="1:10" r="5">
      <c s="3" t="s" r="A5">
        <v>195</v>
      </c>
    </row>
    <row spans="1:10" r="6">
      <c s="4" t="s" r="A6">
        <v>196</v>
      </c>
      <c s="5" t="n" r="D6">
        <v>812500</v>
      </c>
      <c s="5" t="n" r="E6">
        <v>812500</v>
      </c>
    </row>
    <row spans="1:10" r="7">
      <c s="4" t="s" r="A7">
        <v>197</v>
      </c>
      <c s="5" t="n" r="D7">
        <v>1</v>
      </c>
      <c s="5" t="n" r="E7">
        <v>1</v>
      </c>
    </row>
    <row spans="1:10" r="8">
      <c s="4" t="s" r="A8">
        <v>198</v>
      </c>
      <c s="7" t="n" r="D8">
        <v>325000</v>
      </c>
      <c s="7" t="n" r="E8">
        <v>325000</v>
      </c>
    </row>
    <row spans="1:10" r="9">
      <c s="4" t="s" r="A9">
        <v>199</v>
      </c>
      <c s="7" t="n" r="D9">
        <v>0</v>
      </c>
    </row>
    <row spans="1:10" r="10">
      <c s="4" t="s" r="A10">
        <v>200</v>
      </c>
      <c s="5" t="n" r="D10">
        <v>1</v>
      </c>
      <c s="5" t="n" r="F10">
        <v>1</v>
      </c>
    </row>
    <row spans="1:10" r="11">
      <c s="4" t="s" r="A11">
        <v>201</v>
      </c>
      <c s="10" t="n" r="D11">
        <v>0.25</v>
      </c>
      <c s="10" t="n" r="E11">
        <v>0.25</v>
      </c>
    </row>
    <row spans="1:10" r="12">
      <c s="4" t="s" r="A12">
        <v>202</v>
      </c>
      <c s="4" t="s" r="D12">
        <v>203</v>
      </c>
      <c s="4" t="s" r="E12">
        <v>203</v>
      </c>
    </row>
    <row spans="1:10" r="13">
      <c s="4" t="s" r="A13">
        <v>204</v>
      </c>
      <c s="9" t="n" r="D13">
        <v>0.6</v>
      </c>
      <c s="9" t="n" r="E13">
        <v>0.6</v>
      </c>
    </row>
    <row spans="1:10" r="14">
      <c s="4" t="s" r="A14">
        <v>205</v>
      </c>
      <c s="5" t="n" r="H14">
        <v>727314</v>
      </c>
    </row>
    <row spans="1:10" r="15">
      <c s="4" t="s" r="A15">
        <v>206</v>
      </c>
      <c s="7" t="n" r="H15">
        <v>314663</v>
      </c>
    </row>
    <row spans="1:10" r="16">
      <c s="4" t="s" r="A16">
        <v>207</v>
      </c>
      <c s="5" t="n" r="H16">
        <v>109899</v>
      </c>
    </row>
    <row spans="1:10" r="17">
      <c s="4" t="s" r="A17">
        <v>208</v>
      </c>
      <c s="7" t="n" r="H17">
        <v>43942</v>
      </c>
      <c s="7" t="n" r="I17">
        <v>13000</v>
      </c>
    </row>
    <row spans="1:10" r="18">
      <c s="4" t="s" r="A18">
        <v>209</v>
      </c>
    </row>
    <row spans="1:10" r="19">
      <c s="3" t="s" r="A19">
        <v>195</v>
      </c>
    </row>
    <row spans="1:10" r="20">
      <c s="4" t="s" r="A20">
        <v>210</v>
      </c>
      <c s="5" t="n" r="G20">
        <v>3000000</v>
      </c>
    </row>
    <row spans="1:10" r="21">
      <c s="4" t="s" r="A21">
        <v>211</v>
      </c>
    </row>
    <row spans="1:10" r="22">
      <c s="3" t="s" r="A22">
        <v>195</v>
      </c>
    </row>
    <row spans="1:10" r="23">
      <c s="4" t="s" r="A23">
        <v>212</v>
      </c>
      <c s="5" t="n" r="C23">
        <v>500000</v>
      </c>
    </row>
    <row spans="1:10" r="24">
      <c s="4" t="s" r="A24">
        <v>213</v>
      </c>
      <c s="4" t="s" r="C24">
        <v>214</v>
      </c>
    </row>
    <row spans="1:10" r="25">
      <c s="4" t="s" r="A25">
        <v>215</v>
      </c>
      <c s="4" t="s" r="C25">
        <v>214</v>
      </c>
    </row>
    <row spans="1:10" r="26">
      <c s="4" t="s" r="A26">
        <v>216</v>
      </c>
    </row>
    <row spans="1:10" r="27">
      <c s="3" t="s" r="A27">
        <v>195</v>
      </c>
    </row>
    <row spans="1:10" r="28">
      <c s="4" t="s" r="A28">
        <v>217</v>
      </c>
      <c s="5" t="n" r="B28">
        <v>250000</v>
      </c>
    </row>
    <row spans="1:10" r="29">
      <c s="4" t="s" r="A29">
        <v>218</v>
      </c>
    </row>
    <row spans="1:10" r="30">
      <c s="3" t="s" r="A30">
        <v>195</v>
      </c>
    </row>
    <row spans="1:10" r="31">
      <c s="4" t="s" r="A31">
        <v>219</v>
      </c>
      <c s="5" t="n" r="C31">
        <v>250000</v>
      </c>
    </row>
    <row spans="1:10" r="32">
      <c s="4" t="s" r="A32">
        <v>220</v>
      </c>
    </row>
    <row spans="1:10" r="33">
      <c s="3" t="s" r="A33">
        <v>195</v>
      </c>
    </row>
    <row spans="1:10" r="34">
      <c s="4" t="s" r="A34">
        <v>212</v>
      </c>
      <c s="5" t="n" r="C34">
        <v>250000</v>
      </c>
    </row>
    <row spans="1:10" r="35">
      <c s="4" t="s" r="A35">
        <v>221</v>
      </c>
      <c s="7" t="n" r="H35">
        <v>117500</v>
      </c>
    </row>
    <row spans="1:10" r="36">
      <c s="4" t="s" r="A36">
        <v>222</v>
      </c>
    </row>
    <row spans="1:10" r="37">
      <c s="3" t="s" r="A37">
        <v>195</v>
      </c>
    </row>
    <row spans="1:10" r="38">
      <c s="4" t="s" r="A38">
        <v>223</v>
      </c>
      <c s="4" t="s" r="C38">
        <v>22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M14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25"/>
    <col customWidth="1" max="12" min="12" width="14"/>
    <col customWidth="1" max="13" min="13" width="14"/>
  </cols>
  <sheetData>
    <row spans="1:13" r="1">
      <c s="1" t="s" r="A1">
        <v>225</v>
      </c>
      <c s="2" t="s" r="B1">
        <v>2</v>
      </c>
      <c s="2" t="s" r="C1">
        <v>226</v>
      </c>
      <c s="2" t="s" r="D1">
        <v>227</v>
      </c>
      <c s="2" t="s" r="E1">
        <v>228</v>
      </c>
      <c s="2" t="s" r="F1">
        <v>229</v>
      </c>
      <c s="2" t="s" r="G1">
        <v>230</v>
      </c>
      <c s="2" t="s" r="H1">
        <v>231</v>
      </c>
      <c s="2" t="s" r="I1">
        <v>232</v>
      </c>
      <c s="2" t="s" r="J1">
        <v>28</v>
      </c>
      <c s="2" t="s" r="K1">
        <v>2</v>
      </c>
      <c s="2" t="s" r="L1">
        <v>71</v>
      </c>
      <c s="2" t="s" r="M1">
        <v>233</v>
      </c>
    </row>
    <row spans="1:13" r="2">
      <c s="3" t="s" r="A2">
        <v>234</v>
      </c>
    </row>
    <row spans="1:13" r="3">
      <c s="4" t="s" r="A3">
        <v>235</v>
      </c>
      <c s="7" t="n" r="K3">
        <v>559793</v>
      </c>
      <c s="7" t="n" r="L3">
        <v>807356</v>
      </c>
    </row>
    <row spans="1:13" r="4">
      <c s="4" t="s" r="A4">
        <v>236</v>
      </c>
      <c s="9" t="n" r="M4">
        <v>0.4</v>
      </c>
    </row>
    <row spans="1:13" r="5">
      <c s="4" t="s" r="A5">
        <v>237</v>
      </c>
      <c s="7" t="n" r="B5">
        <v>2110036</v>
      </c>
    </row>
    <row spans="1:13" r="6">
      <c s="4" t="s" r="A6">
        <v>238</v>
      </c>
    </row>
    <row spans="1:13" r="7">
      <c s="3" t="s" r="A7">
        <v>238</v>
      </c>
    </row>
    <row spans="1:13" r="8">
      <c s="4" t="s" r="A8">
        <v>239</v>
      </c>
      <c s="5" t="n" r="B8">
        <v>13302900</v>
      </c>
      <c s="5" t="n" r="J8">
        <v>11434350</v>
      </c>
      <c s="5" t="n" r="K8">
        <v>11434350</v>
      </c>
    </row>
    <row spans="1:13" r="9">
      <c s="3" t="s" r="A9">
        <v>240</v>
      </c>
    </row>
    <row spans="1:13" r="10">
      <c s="4" t="s" r="A10">
        <v>241</v>
      </c>
      <c s="5" t="n" r="K10">
        <v>11434350</v>
      </c>
    </row>
    <row spans="1:13" r="11">
      <c s="4" t="s" r="A11">
        <v>242</v>
      </c>
      <c s="5" t="n" r="K11">
        <v>2368550</v>
      </c>
    </row>
    <row spans="1:13" r="12">
      <c s="4" t="s" r="A12">
        <v>243</v>
      </c>
      <c s="5" t="n" r="K12">
        <v>500000</v>
      </c>
    </row>
    <row spans="1:13" r="13">
      <c s="4" t="s" r="A13">
        <v>244</v>
      </c>
      <c s="5" t="n" r="B13">
        <v>13302900</v>
      </c>
      <c s="5" t="n" r="J13">
        <v>11434350</v>
      </c>
      <c s="5" t="n" r="K13">
        <v>13302900</v>
      </c>
    </row>
    <row spans="1:13" r="14">
      <c s="4" t="s" r="A14">
        <v>245</v>
      </c>
      <c s="5" t="n" r="B14">
        <v>7061300</v>
      </c>
      <c s="5" t="n" r="J14">
        <v>5635250</v>
      </c>
    </row>
    <row spans="1:13" r="15">
      <c s="3" t="s" r="A15">
        <v>246</v>
      </c>
    </row>
    <row spans="1:13" r="16">
      <c s="4" t="s" r="A16">
        <v>247</v>
      </c>
      <c s="9" t="n" r="K16">
        <v>0.47</v>
      </c>
    </row>
    <row spans="1:13" r="17">
      <c s="4" t="s" r="A17">
        <v>248</v>
      </c>
      <c s="10" t="n" r="K17">
        <v>0.44</v>
      </c>
    </row>
    <row spans="1:13" r="18">
      <c s="4" t="s" r="A18">
        <v>249</v>
      </c>
      <c s="10" t="n" r="K18">
        <v>0.4</v>
      </c>
    </row>
    <row spans="1:13" r="19">
      <c s="4" t="s" r="A19">
        <v>250</v>
      </c>
      <c s="9" t="n" r="B19">
        <v>0.47</v>
      </c>
      <c s="9" t="n" r="J19">
        <v>0.47</v>
      </c>
      <c s="9" t="n" r="K19">
        <v>0.47</v>
      </c>
    </row>
    <row spans="1:13" r="20">
      <c s="3" t="s" r="A20">
        <v>251</v>
      </c>
    </row>
    <row spans="1:13" r="21">
      <c s="6" t="s" r="A21">
        <v>252</v>
      </c>
      <c s="4" t="s" r="B21">
        <v>253</v>
      </c>
      <c s="4" t="s" r="J21">
        <v>254</v>
      </c>
    </row>
    <row spans="1:13" r="22">
      <c s="4" t="s" r="A22">
        <v>255</v>
      </c>
      <c s="4" t="s" r="K22">
        <v>256</v>
      </c>
    </row>
    <row spans="1:13" r="23">
      <c s="4" t="s" r="A23">
        <v>257</v>
      </c>
      <c s="4" t="s" r="K23">
        <v>258</v>
      </c>
    </row>
    <row spans="1:13" r="24">
      <c s="6" t="s" r="A24">
        <v>252</v>
      </c>
      <c s="4" t="s" r="B24">
        <v>253</v>
      </c>
      <c s="4" t="s" r="J24">
        <v>254</v>
      </c>
    </row>
    <row spans="1:13" r="25">
      <c s="3" t="s" r="A25">
        <v>259</v>
      </c>
    </row>
    <row spans="1:13" r="26">
      <c s="4" t="s" r="A26">
        <v>260</v>
      </c>
      <c s="7" t="n" r="K26">
        <v>460941</v>
      </c>
    </row>
    <row spans="1:13" r="27">
      <c s="4" t="s" r="A27">
        <v>261</v>
      </c>
      <c s="7" t="n" r="B27">
        <v>446189</v>
      </c>
      <c s="7" t="n" r="J27">
        <v>460941</v>
      </c>
      <c s="7" t="n" r="K27">
        <v>446189</v>
      </c>
    </row>
    <row spans="1:13" r="28">
      <c s="3" t="s" r="A28">
        <v>234</v>
      </c>
    </row>
    <row spans="1:13" r="29">
      <c s="4" t="s" r="A29">
        <v>262</v>
      </c>
      <c s="4" t="s" r="K29">
        <v>263</v>
      </c>
    </row>
    <row spans="1:13" r="30">
      <c s="4" t="s" r="A30">
        <v>264</v>
      </c>
      <c s="4" t="s" r="K30">
        <v>265</v>
      </c>
    </row>
    <row spans="1:13" r="31">
      <c s="4" t="s" r="A31">
        <v>235</v>
      </c>
      <c s="7" t="n" r="K31">
        <v>377566</v>
      </c>
      <c s="7" t="n" r="L31">
        <v>306134</v>
      </c>
    </row>
    <row spans="1:13" r="32">
      <c s="4" t="s" r="A32">
        <v>212</v>
      </c>
      <c s="5" t="n" r="K32">
        <v>2368550</v>
      </c>
    </row>
    <row spans="1:13" r="33">
      <c s="4" t="s" r="A33">
        <v>266</v>
      </c>
    </row>
    <row spans="1:13" r="34">
      <c s="3" t="s" r="A34">
        <v>234</v>
      </c>
    </row>
    <row spans="1:13" r="35">
      <c s="4" t="s" r="A35">
        <v>267</v>
      </c>
      <c s="4" t="s" r="K35">
        <v>268</v>
      </c>
    </row>
    <row spans="1:13" r="36">
      <c s="4" t="s" r="A36">
        <v>269</v>
      </c>
      <c s="4" t="s" r="K36">
        <v>270</v>
      </c>
    </row>
    <row spans="1:13" r="37">
      <c s="4" t="s" r="A37">
        <v>271</v>
      </c>
    </row>
    <row spans="1:13" r="38">
      <c s="3" t="s" r="A38">
        <v>234</v>
      </c>
    </row>
    <row spans="1:13" r="39">
      <c s="4" t="s" r="A39">
        <v>267</v>
      </c>
      <c s="4" t="s" r="K39">
        <v>272</v>
      </c>
    </row>
    <row spans="1:13" r="40">
      <c s="4" t="s" r="A40">
        <v>269</v>
      </c>
      <c s="4" t="s" r="K40">
        <v>273</v>
      </c>
    </row>
    <row spans="1:13" r="41">
      <c s="4" t="s" r="A41">
        <v>274</v>
      </c>
    </row>
    <row spans="1:13" r="42">
      <c s="3" t="s" r="A42">
        <v>240</v>
      </c>
    </row>
    <row spans="1:13" r="43">
      <c s="4" t="s" r="A43">
        <v>242</v>
      </c>
      <c s="5" t="n" r="I43">
        <v>37500</v>
      </c>
    </row>
    <row spans="1:13" r="44">
      <c s="3" t="s" r="A44">
        <v>234</v>
      </c>
    </row>
    <row spans="1:13" r="45">
      <c s="4" t="s" r="A45">
        <v>275</v>
      </c>
      <c s="7" t="n" r="I45">
        <v>10357</v>
      </c>
    </row>
    <row spans="1:13" r="46">
      <c s="4" t="s" r="A46">
        <v>235</v>
      </c>
      <c s="7" t="n" r="K46">
        <v>1608</v>
      </c>
    </row>
    <row spans="1:13" r="47">
      <c s="4" t="s" r="A47">
        <v>212</v>
      </c>
      <c s="5" t="n" r="I47">
        <v>37500</v>
      </c>
    </row>
    <row spans="1:13" r="48">
      <c s="4" t="s" r="A48">
        <v>236</v>
      </c>
      <c s="9" t="n" r="I48">
        <v>0.43</v>
      </c>
    </row>
    <row spans="1:13" r="49">
      <c s="4" t="s" r="A49">
        <v>276</v>
      </c>
    </row>
    <row spans="1:13" r="50">
      <c s="3" t="s" r="A50">
        <v>234</v>
      </c>
    </row>
    <row spans="1:13" r="51">
      <c s="4" t="s" r="A51">
        <v>277</v>
      </c>
      <c s="4" t="s" r="K51">
        <v>278</v>
      </c>
    </row>
    <row spans="1:13" r="52">
      <c s="4" t="s" r="A52">
        <v>279</v>
      </c>
    </row>
    <row spans="1:13" r="53">
      <c s="3" t="s" r="A53">
        <v>234</v>
      </c>
    </row>
    <row spans="1:13" r="54">
      <c s="4" t="s" r="A54">
        <v>277</v>
      </c>
      <c s="4" t="s" r="K54">
        <v>214</v>
      </c>
    </row>
    <row spans="1:13" r="55">
      <c s="4" t="s" r="A55">
        <v>280</v>
      </c>
      <c s="4" t="s" r="K55">
        <v>224</v>
      </c>
    </row>
    <row spans="1:13" r="56">
      <c s="4" t="s" r="A56">
        <v>281</v>
      </c>
    </row>
    <row spans="1:13" r="57">
      <c s="3" t="s" r="A57">
        <v>240</v>
      </c>
    </row>
    <row spans="1:13" r="58">
      <c s="4" t="s" r="A58">
        <v>242</v>
      </c>
      <c s="5" t="n" r="H58">
        <v>100000</v>
      </c>
    </row>
    <row spans="1:13" r="59">
      <c s="3" t="s" r="A59">
        <v>234</v>
      </c>
    </row>
    <row spans="1:13" r="60">
      <c s="4" t="s" r="A60">
        <v>275</v>
      </c>
      <c s="7" t="n" r="H60">
        <v>25679</v>
      </c>
    </row>
    <row spans="1:13" r="61">
      <c s="4" t="s" r="A61">
        <v>235</v>
      </c>
      <c s="7" t="n" r="K61">
        <v>3799</v>
      </c>
    </row>
    <row spans="1:13" r="62">
      <c s="4" t="s" r="A62">
        <v>212</v>
      </c>
      <c s="5" t="n" r="H62">
        <v>100000</v>
      </c>
    </row>
    <row spans="1:13" r="63">
      <c s="4" t="s" r="A63">
        <v>236</v>
      </c>
      <c s="9" t="n" r="H63">
        <v>0.4</v>
      </c>
    </row>
    <row spans="1:13" r="64">
      <c s="4" t="s" r="A64">
        <v>282</v>
      </c>
    </row>
    <row spans="1:13" r="65">
      <c s="3" t="s" r="A65">
        <v>234</v>
      </c>
    </row>
    <row spans="1:13" r="66">
      <c s="4" t="s" r="A66">
        <v>277</v>
      </c>
      <c s="4" t="s" r="K66">
        <v>278</v>
      </c>
    </row>
    <row spans="1:13" r="67">
      <c s="4" t="s" r="A67">
        <v>283</v>
      </c>
    </row>
    <row spans="1:13" r="68">
      <c s="3" t="s" r="A68">
        <v>234</v>
      </c>
    </row>
    <row spans="1:13" r="69">
      <c s="4" t="s" r="A69">
        <v>277</v>
      </c>
      <c s="4" t="s" r="K69">
        <v>214</v>
      </c>
    </row>
    <row spans="1:13" r="70">
      <c s="4" t="s" r="A70">
        <v>280</v>
      </c>
      <c s="4" t="s" r="K70">
        <v>224</v>
      </c>
    </row>
    <row spans="1:13" r="71">
      <c s="4" t="s" r="A71">
        <v>284</v>
      </c>
    </row>
    <row spans="1:13" r="72">
      <c s="3" t="s" r="A72">
        <v>240</v>
      </c>
    </row>
    <row spans="1:13" r="73">
      <c s="4" t="s" r="A73">
        <v>242</v>
      </c>
      <c s="5" t="n" r="G73">
        <v>17500</v>
      </c>
    </row>
    <row spans="1:13" r="74">
      <c s="3" t="s" r="A74">
        <v>234</v>
      </c>
    </row>
    <row spans="1:13" r="75">
      <c s="4" t="s" r="A75">
        <v>275</v>
      </c>
      <c s="7" t="n" r="G75">
        <v>6183</v>
      </c>
    </row>
    <row spans="1:13" r="76">
      <c s="4" t="s" r="A76">
        <v>235</v>
      </c>
      <c s="7" t="n" r="K76">
        <v>644</v>
      </c>
    </row>
    <row spans="1:13" r="77">
      <c s="4" t="s" r="A77">
        <v>212</v>
      </c>
      <c s="5" t="n" r="G77">
        <v>17500</v>
      </c>
    </row>
    <row spans="1:13" r="78">
      <c s="4" t="s" r="A78">
        <v>236</v>
      </c>
      <c s="9" t="n" r="G78">
        <v>0.59</v>
      </c>
    </row>
    <row spans="1:13" r="79">
      <c s="4" t="s" r="A79">
        <v>285</v>
      </c>
    </row>
    <row spans="1:13" r="80">
      <c s="3" t="s" r="A80">
        <v>234</v>
      </c>
    </row>
    <row spans="1:13" r="81">
      <c s="4" t="s" r="A81">
        <v>277</v>
      </c>
      <c s="4" t="s" r="K81">
        <v>278</v>
      </c>
    </row>
    <row spans="1:13" r="82">
      <c s="4" t="s" r="A82">
        <v>286</v>
      </c>
    </row>
    <row spans="1:13" r="83">
      <c s="3" t="s" r="A83">
        <v>234</v>
      </c>
    </row>
    <row spans="1:13" r="84">
      <c s="4" t="s" r="A84">
        <v>277</v>
      </c>
      <c s="4" t="s" r="K84">
        <v>214</v>
      </c>
    </row>
    <row spans="1:13" r="85">
      <c s="4" t="s" r="A85">
        <v>280</v>
      </c>
      <c s="4" t="s" r="K85">
        <v>224</v>
      </c>
    </row>
    <row spans="1:13" r="86">
      <c s="4" t="s" r="A86">
        <v>287</v>
      </c>
    </row>
    <row spans="1:13" r="87">
      <c s="3" t="s" r="A87">
        <v>240</v>
      </c>
    </row>
    <row spans="1:13" r="88">
      <c s="4" t="s" r="A88">
        <v>242</v>
      </c>
      <c s="5" t="n" r="F88">
        <v>35000</v>
      </c>
    </row>
    <row spans="1:13" r="89">
      <c s="3" t="s" r="A89">
        <v>234</v>
      </c>
    </row>
    <row spans="1:13" r="90">
      <c s="4" t="s" r="A90">
        <v>275</v>
      </c>
      <c s="7" t="n" r="F90">
        <v>11246</v>
      </c>
    </row>
    <row spans="1:13" r="91">
      <c s="4" t="s" r="A91">
        <v>235</v>
      </c>
      <c s="7" t="n" r="K91">
        <v>739</v>
      </c>
    </row>
    <row spans="1:13" r="92">
      <c s="4" t="s" r="A92">
        <v>212</v>
      </c>
      <c s="5" t="n" r="F92">
        <v>35000</v>
      </c>
    </row>
    <row spans="1:13" r="93">
      <c s="4" t="s" r="A93">
        <v>236</v>
      </c>
      <c s="9" t="n" r="F93">
        <v>0.5</v>
      </c>
    </row>
    <row spans="1:13" r="94">
      <c s="4" t="s" r="A94">
        <v>288</v>
      </c>
    </row>
    <row spans="1:13" r="95">
      <c s="3" t="s" r="A95">
        <v>234</v>
      </c>
    </row>
    <row spans="1:13" r="96">
      <c s="4" t="s" r="A96">
        <v>277</v>
      </c>
      <c s="4" t="s" r="K96">
        <v>278</v>
      </c>
    </row>
    <row spans="1:13" r="97">
      <c s="4" t="s" r="A97">
        <v>289</v>
      </c>
    </row>
    <row spans="1:13" r="98">
      <c s="3" t="s" r="A98">
        <v>234</v>
      </c>
    </row>
    <row spans="1:13" r="99">
      <c s="4" t="s" r="A99">
        <v>277</v>
      </c>
      <c s="4" t="s" r="K99">
        <v>214</v>
      </c>
    </row>
    <row spans="1:13" r="100">
      <c s="4" t="s" r="A100">
        <v>280</v>
      </c>
      <c s="4" t="s" r="K100">
        <v>224</v>
      </c>
    </row>
    <row spans="1:13" r="101">
      <c s="4" t="s" r="A101">
        <v>290</v>
      </c>
    </row>
    <row spans="1:13" r="102">
      <c s="3" t="s" r="A102">
        <v>240</v>
      </c>
    </row>
    <row spans="1:13" r="103">
      <c s="4" t="s" r="A103">
        <v>242</v>
      </c>
      <c s="5" t="n" r="E103">
        <v>150000</v>
      </c>
    </row>
    <row spans="1:13" r="104">
      <c s="3" t="s" r="A104">
        <v>234</v>
      </c>
    </row>
    <row spans="1:13" r="105">
      <c s="4" t="s" r="A105">
        <v>275</v>
      </c>
      <c s="7" t="n" r="E105">
        <v>44252</v>
      </c>
    </row>
    <row spans="1:13" r="106">
      <c s="4" t="s" r="A106">
        <v>235</v>
      </c>
      <c s="7" t="n" r="K106">
        <v>16852</v>
      </c>
    </row>
    <row spans="1:13" r="107">
      <c s="4" t="s" r="A107">
        <v>212</v>
      </c>
      <c s="5" t="n" r="E107">
        <v>150000</v>
      </c>
    </row>
    <row spans="1:13" r="108">
      <c s="4" t="s" r="A108">
        <v>236</v>
      </c>
      <c s="9" t="n" r="E108">
        <v>0.4</v>
      </c>
    </row>
    <row spans="1:13" r="109">
      <c s="4" t="s" r="A109">
        <v>291</v>
      </c>
    </row>
    <row spans="1:13" r="110">
      <c s="3" t="s" r="A110">
        <v>234</v>
      </c>
    </row>
    <row spans="1:13" r="111">
      <c s="4" t="s" r="A111">
        <v>277</v>
      </c>
      <c s="4" t="s" r="K111">
        <v>292</v>
      </c>
    </row>
    <row spans="1:13" r="112">
      <c s="4" t="s" r="A112">
        <v>293</v>
      </c>
    </row>
    <row spans="1:13" r="113">
      <c s="3" t="s" r="A113">
        <v>234</v>
      </c>
    </row>
    <row spans="1:13" r="114">
      <c s="4" t="s" r="A114">
        <v>277</v>
      </c>
      <c s="4" t="s" r="K114">
        <v>294</v>
      </c>
    </row>
    <row spans="1:13" r="115">
      <c s="4" t="s" r="A115">
        <v>280</v>
      </c>
      <c s="4" t="s" r="K115">
        <v>295</v>
      </c>
    </row>
    <row spans="1:13" r="116">
      <c s="4" t="s" r="A116">
        <v>296</v>
      </c>
    </row>
    <row spans="1:13" r="117">
      <c s="3" t="s" r="A117">
        <v>240</v>
      </c>
    </row>
    <row spans="1:13" r="118">
      <c s="4" t="s" r="A118">
        <v>242</v>
      </c>
      <c s="5" t="n" r="D118">
        <v>1981550</v>
      </c>
    </row>
    <row spans="1:13" r="119">
      <c s="3" t="s" r="A119">
        <v>234</v>
      </c>
    </row>
    <row spans="1:13" r="120">
      <c s="4" t="s" r="A120">
        <v>275</v>
      </c>
      <c s="7" t="n" r="D120">
        <v>609722</v>
      </c>
    </row>
    <row spans="1:13" r="121">
      <c s="4" t="s" r="A121">
        <v>235</v>
      </c>
      <c s="7" t="n" r="K121">
        <v>21159</v>
      </c>
    </row>
    <row spans="1:13" r="122">
      <c s="4" t="s" r="A122">
        <v>212</v>
      </c>
      <c s="5" t="n" r="D122">
        <v>1981550</v>
      </c>
    </row>
    <row spans="1:13" r="123">
      <c s="4" t="s" r="A123">
        <v>236</v>
      </c>
      <c s="9" t="n" r="D123">
        <v>0.44</v>
      </c>
    </row>
    <row spans="1:13" r="124">
      <c s="4" t="s" r="A124">
        <v>297</v>
      </c>
    </row>
    <row spans="1:13" r="125">
      <c s="3" t="s" r="A125">
        <v>234</v>
      </c>
    </row>
    <row spans="1:13" r="126">
      <c s="4" t="s" r="A126">
        <v>277</v>
      </c>
      <c s="4" t="s" r="K126">
        <v>278</v>
      </c>
    </row>
    <row spans="1:13" r="127">
      <c s="4" t="s" r="A127">
        <v>298</v>
      </c>
    </row>
    <row spans="1:13" r="128">
      <c s="3" t="s" r="A128">
        <v>234</v>
      </c>
    </row>
    <row spans="1:13" r="129">
      <c s="4" t="s" r="A129">
        <v>277</v>
      </c>
      <c s="4" t="s" r="K129">
        <v>214</v>
      </c>
    </row>
    <row spans="1:13" r="130">
      <c s="4" t="s" r="A130">
        <v>280</v>
      </c>
      <c s="4" t="s" r="K130">
        <v>224</v>
      </c>
    </row>
    <row spans="1:13" r="131">
      <c s="4" t="s" r="A131">
        <v>299</v>
      </c>
    </row>
    <row spans="1:13" r="132">
      <c s="3" t="s" r="A132">
        <v>240</v>
      </c>
    </row>
    <row spans="1:13" r="133">
      <c s="4" t="s" r="A133">
        <v>242</v>
      </c>
      <c s="5" t="n" r="C133">
        <v>47000</v>
      </c>
    </row>
    <row spans="1:13" r="134">
      <c s="3" t="s" r="A134">
        <v>234</v>
      </c>
    </row>
    <row spans="1:13" r="135">
      <c s="4" t="s" r="A135">
        <v>275</v>
      </c>
      <c s="7" t="n" r="C135">
        <v>15365</v>
      </c>
    </row>
    <row spans="1:13" r="136">
      <c s="4" t="s" r="A136">
        <v>235</v>
      </c>
      <c s="7" t="n" r="K136">
        <v>421</v>
      </c>
    </row>
    <row spans="1:13" r="137">
      <c s="4" t="s" r="A137">
        <v>212</v>
      </c>
      <c s="5" t="n" r="C137">
        <v>47000</v>
      </c>
    </row>
    <row spans="1:13" r="138">
      <c s="4" t="s" r="A138">
        <v>236</v>
      </c>
      <c s="9" t="n" r="C138">
        <v>0.47</v>
      </c>
    </row>
    <row spans="1:13" r="139">
      <c s="4" t="s" r="A139">
        <v>300</v>
      </c>
    </row>
    <row spans="1:13" r="140">
      <c s="3" t="s" r="A140">
        <v>234</v>
      </c>
    </row>
    <row spans="1:13" r="141">
      <c s="4" t="s" r="A141">
        <v>277</v>
      </c>
      <c s="4" t="s" r="K141">
        <v>278</v>
      </c>
    </row>
    <row spans="1:13" r="142">
      <c s="4" t="s" r="A142">
        <v>301</v>
      </c>
    </row>
    <row spans="1:13" r="143">
      <c s="3" t="s" r="A143">
        <v>234</v>
      </c>
    </row>
    <row spans="1:13" r="144">
      <c s="4" t="s" r="A144">
        <v>277</v>
      </c>
      <c s="4" t="s" r="K144">
        <v>214</v>
      </c>
    </row>
    <row spans="1:13" r="145">
      <c s="4" t="s" r="A145">
        <v>280</v>
      </c>
      <c s="4" t="s" r="K145">
        <v>224</v>
      </c>
    </row>
    <row spans="1:13" r="146">
      <c s="4" t="s" r="A146">
        <v>302</v>
      </c>
    </row>
    <row spans="1:13" r="147">
      <c s="3" t="s" r="A147">
        <v>234</v>
      </c>
    </row>
    <row spans="1:13" r="148">
      <c s="4" t="s" r="A148">
        <v>235</v>
      </c>
      <c s="7" t="n" r="K148">
        <v>33234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1"/>
    <col customWidth="1" max="5" min="5" width="41"/>
    <col customWidth="1" max="6" min="6" width="37"/>
    <col customWidth="1" max="7" min="7" width="20"/>
    <col customWidth="1" max="8" min="8" width="37"/>
    <col customWidth="1" max="9" min="9" width="37"/>
    <col customWidth="1" max="10" min="10" width="21"/>
  </cols>
  <sheetData>
    <row spans="1:10" r="1">
      <c s="1" t="s" r="A1">
        <v>303</v>
      </c>
      <c s="2" t="s" r="B1">
        <v>304</v>
      </c>
      <c s="2" t="s" r="C1">
        <v>305</v>
      </c>
      <c s="2" t="s" r="D1">
        <v>189</v>
      </c>
      <c s="2" t="s" r="E1">
        <v>189</v>
      </c>
      <c s="2" t="s" r="F1">
        <v>306</v>
      </c>
      <c s="2" t="s" r="G1">
        <v>190</v>
      </c>
      <c s="2" t="s" r="H1">
        <v>304</v>
      </c>
      <c s="2" t="s" r="I1">
        <v>304</v>
      </c>
      <c s="2" t="s" r="J1">
        <v>193</v>
      </c>
    </row>
    <row spans="1:10" r="2">
      <c s="3" t="s" r="A2">
        <v>307</v>
      </c>
    </row>
    <row spans="1:10" r="3">
      <c s="4" t="s" r="A3">
        <v>308</v>
      </c>
      <c s="7" t="n" r="H3">
        <v>0</v>
      </c>
      <c s="7" t="n" r="I3">
        <v>3393</v>
      </c>
    </row>
    <row spans="1:10" r="4">
      <c s="4" t="s" r="A4">
        <v>309</v>
      </c>
      <c s="5" t="n" r="D4">
        <v>812500</v>
      </c>
      <c s="5" t="n" r="E4">
        <v>812500</v>
      </c>
    </row>
    <row spans="1:10" r="5">
      <c s="4" t="s" r="A5">
        <v>197</v>
      </c>
      <c s="5" t="n" r="D5">
        <v>1</v>
      </c>
      <c s="5" t="n" r="E5">
        <v>1</v>
      </c>
    </row>
    <row spans="1:10" r="6">
      <c s="4" t="s" r="A6">
        <v>310</v>
      </c>
      <c s="7" t="n" r="D6">
        <v>325000</v>
      </c>
      <c s="7" t="n" r="E6">
        <v>325000</v>
      </c>
    </row>
    <row spans="1:10" r="7">
      <c s="4" t="s" r="A7">
        <v>311</v>
      </c>
      <c s="7" t="n" r="D7">
        <v>0</v>
      </c>
    </row>
    <row spans="1:10" r="8">
      <c s="4" t="s" r="A8">
        <v>312</v>
      </c>
      <c s="5" t="n" r="D8">
        <v>1</v>
      </c>
      <c s="5" t="n" r="G8">
        <v>1</v>
      </c>
    </row>
    <row spans="1:10" r="9">
      <c s="4" t="s" r="A9">
        <v>313</v>
      </c>
      <c s="10" t="n" r="D9">
        <v>0.25</v>
      </c>
      <c s="10" t="n" r="E9">
        <v>0.25</v>
      </c>
    </row>
    <row spans="1:10" r="10">
      <c s="4" t="s" r="A10">
        <v>314</v>
      </c>
      <c s="4" t="s" r="C10">
        <v>315</v>
      </c>
    </row>
    <row spans="1:10" r="11">
      <c s="4" t="s" r="A11">
        <v>316</v>
      </c>
      <c s="5" t="n" r="C11">
        <v>150000</v>
      </c>
      <c s="5" t="n" r="D11">
        <v>203125</v>
      </c>
      <c s="5" t="n" r="E11">
        <v>203125</v>
      </c>
    </row>
    <row spans="1:10" r="12">
      <c s="4" t="s" r="A12">
        <v>202</v>
      </c>
      <c s="4" t="s" r="D12">
        <v>203</v>
      </c>
      <c s="4" t="s" r="E12">
        <v>203</v>
      </c>
    </row>
    <row spans="1:10" r="13">
      <c s="4" t="s" r="A13">
        <v>204</v>
      </c>
      <c s="9" t="n" r="D13">
        <v>0.6</v>
      </c>
      <c s="9" t="n" r="E13">
        <v>0.6</v>
      </c>
    </row>
    <row spans="1:10" r="14">
      <c s="4" t="s" r="A14">
        <v>317</v>
      </c>
      <c s="9" t="n" r="C14">
        <v>0.4</v>
      </c>
    </row>
    <row spans="1:10" r="15">
      <c s="4" t="s" r="A15">
        <v>318</v>
      </c>
      <c s="7" t="n" r="C15">
        <v>61066</v>
      </c>
      <c s="7" t="n" r="D15">
        <v>76629</v>
      </c>
      <c s="7" t="n" r="E15">
        <v>76629</v>
      </c>
    </row>
    <row spans="1:10" r="16">
      <c s="4" t="s" r="A16">
        <v>235</v>
      </c>
      <c s="5" t="n" r="I16">
        <v>559793</v>
      </c>
      <c s="7" t="n" r="J16">
        <v>807356</v>
      </c>
    </row>
    <row spans="1:10" r="17">
      <c s="4" t="s" r="A17">
        <v>319</v>
      </c>
      <c s="7" t="n" r="B17">
        <v>2110036</v>
      </c>
      <c s="7" t="n" r="H17">
        <v>2110036</v>
      </c>
      <c s="7" t="n" r="I17">
        <v>2110036</v>
      </c>
    </row>
    <row spans="1:10" r="18">
      <c s="4" t="s" r="A18">
        <v>320</v>
      </c>
    </row>
    <row spans="1:10" r="19">
      <c s="3" t="s" r="A19">
        <v>321</v>
      </c>
    </row>
    <row spans="1:10" r="20">
      <c s="4" t="s" r="A20">
        <v>322</v>
      </c>
      <c s="5" t="n" r="I20">
        <v>16527989</v>
      </c>
    </row>
    <row spans="1:10" r="21">
      <c s="4" t="s" r="A21">
        <v>323</v>
      </c>
      <c s="5" t="n" r="I21">
        <v>109855</v>
      </c>
    </row>
    <row spans="1:10" r="22">
      <c s="4" t="s" r="A22">
        <v>324</v>
      </c>
      <c s="5" t="n" r="I22">
        <v>353125</v>
      </c>
    </row>
    <row spans="1:10" r="23">
      <c s="4" t="s" r="A23">
        <v>325</v>
      </c>
      <c s="5" t="n" r="B23">
        <v>16771259</v>
      </c>
      <c s="5" t="n" r="F23">
        <v>16527989</v>
      </c>
      <c s="5" t="n" r="H23">
        <v>16771259</v>
      </c>
      <c s="5" t="n" r="I23">
        <v>16771259</v>
      </c>
    </row>
    <row spans="1:10" r="24">
      <c s="4" t="s" r="A24">
        <v>326</v>
      </c>
      <c s="5" t="n" r="B24">
        <v>14071488</v>
      </c>
      <c s="5" t="n" r="F24">
        <v>12604407</v>
      </c>
      <c s="5" t="n" r="H24">
        <v>14071488</v>
      </c>
      <c s="5" t="n" r="I24">
        <v>14071488</v>
      </c>
    </row>
    <row spans="1:10" r="25">
      <c s="3" t="s" r="A25">
        <v>327</v>
      </c>
    </row>
    <row spans="1:10" r="26">
      <c s="4" t="s" r="A26">
        <v>328</v>
      </c>
      <c s="9" t="n" r="I26">
        <v>0.46</v>
      </c>
    </row>
    <row spans="1:10" r="27">
      <c s="4" t="s" r="A27">
        <v>329</v>
      </c>
      <c s="10" t="n" r="I27">
        <v>0.4</v>
      </c>
    </row>
    <row spans="1:10" r="28">
      <c s="4" t="s" r="A28">
        <v>330</v>
      </c>
      <c s="10" t="n" r="I28">
        <v>0.52</v>
      </c>
    </row>
    <row spans="1:10" r="29">
      <c s="4" t="s" r="A29">
        <v>331</v>
      </c>
      <c s="9" t="n" r="B29">
        <v>0.44</v>
      </c>
      <c s="9" t="n" r="F29">
        <v>0.46</v>
      </c>
      <c s="9" t="n" r="H29">
        <v>0.44</v>
      </c>
      <c s="9" t="n" r="I29">
        <v>0.44</v>
      </c>
    </row>
    <row spans="1:10" r="30">
      <c s="3" t="s" r="A30">
        <v>332</v>
      </c>
    </row>
    <row spans="1:10" r="31">
      <c s="4" t="s" r="A31">
        <v>333</v>
      </c>
      <c s="4" t="s" r="B31">
        <v>334</v>
      </c>
      <c s="4" t="s" r="F31">
        <v>335</v>
      </c>
    </row>
    <row spans="1:10" r="32">
      <c s="4" t="s" r="A32">
        <v>333</v>
      </c>
      <c s="4" t="s" r="B32">
        <v>334</v>
      </c>
      <c s="4" t="s" r="F32">
        <v>335</v>
      </c>
    </row>
    <row spans="1:10" r="33">
      <c s="3" t="s" r="A33">
        <v>259</v>
      </c>
    </row>
    <row spans="1:10" r="34">
      <c s="4" t="s" r="A34">
        <v>336</v>
      </c>
      <c s="7" t="n" r="I34">
        <v>309821</v>
      </c>
    </row>
    <row spans="1:10" r="35">
      <c s="4" t="s" r="A35">
        <v>337</v>
      </c>
      <c s="7" t="n" r="B35">
        <v>467316</v>
      </c>
      <c s="7" t="n" r="F35">
        <v>309821</v>
      </c>
      <c s="7" t="n" r="H35">
        <v>467316</v>
      </c>
      <c s="7" t="n" r="I35">
        <v>467316</v>
      </c>
    </row>
    <row spans="1:10" r="36">
      <c s="3" t="s" r="A36">
        <v>307</v>
      </c>
    </row>
    <row spans="1:10" r="37">
      <c s="4" t="s" r="A37">
        <v>262</v>
      </c>
      <c s="4" t="s" r="I37">
        <v>263</v>
      </c>
    </row>
    <row spans="1:10" r="38">
      <c s="4" t="s" r="A38">
        <v>264</v>
      </c>
      <c s="4" t="s" r="I38">
        <v>265</v>
      </c>
    </row>
    <row spans="1:10" r="39">
      <c s="4" t="s" r="A39">
        <v>235</v>
      </c>
      <c s="7" t="n" r="I39">
        <v>54741</v>
      </c>
      <c s="7" t="n" r="J39">
        <v>405569</v>
      </c>
    </row>
    <row spans="1:10" r="40">
      <c s="4" t="s" r="A40">
        <v>319</v>
      </c>
      <c s="7" t="n" r="B40">
        <v>2110036</v>
      </c>
      <c s="7" t="n" r="H40">
        <v>2110036</v>
      </c>
      <c s="7" t="n" r="I40">
        <v>2110036</v>
      </c>
    </row>
    <row spans="1:10" r="41">
      <c s="4" t="s" r="A41">
        <v>338</v>
      </c>
    </row>
    <row spans="1:10" r="42">
      <c s="3" t="s" r="A42">
        <v>307</v>
      </c>
    </row>
    <row spans="1:10" r="43">
      <c s="4" t="s" r="A43">
        <v>267</v>
      </c>
      <c s="4" t="s" r="I43">
        <v>339</v>
      </c>
    </row>
    <row spans="1:10" r="44">
      <c s="4" t="s" r="A44">
        <v>269</v>
      </c>
      <c s="4" t="s" r="I44">
        <v>340</v>
      </c>
    </row>
    <row spans="1:10" r="45">
      <c s="4" t="s" r="A45">
        <v>341</v>
      </c>
    </row>
    <row spans="1:10" r="46">
      <c s="3" t="s" r="A46">
        <v>307</v>
      </c>
    </row>
    <row spans="1:10" r="47">
      <c s="4" t="s" r="A47">
        <v>267</v>
      </c>
      <c s="4" t="s" r="I47">
        <v>272</v>
      </c>
    </row>
    <row spans="1:10" r="48">
      <c s="4" t="s" r="A48">
        <v>269</v>
      </c>
      <c s="4" t="s" r="I48">
        <v>34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3"/>
    <col customWidth="1" max="7" min="7" width="14"/>
  </cols>
  <sheetData>
    <row spans="1:7" r="1">
      <c s="1" t="s" r="A1">
        <v>343</v>
      </c>
      <c s="2" t="s" r="B1">
        <v>2</v>
      </c>
      <c s="2" t="s" r="C1">
        <v>228</v>
      </c>
      <c s="2" t="s" r="D1">
        <v>28</v>
      </c>
      <c s="2" t="s" r="E1">
        <v>344</v>
      </c>
      <c s="2" t="s" r="F1">
        <v>2</v>
      </c>
      <c s="2" t="s" r="G1">
        <v>71</v>
      </c>
    </row>
    <row spans="1:7" r="2">
      <c s="3" t="s" r="A2">
        <v>251</v>
      </c>
    </row>
    <row spans="1:7" r="3">
      <c s="4" t="s" r="A3">
        <v>345</v>
      </c>
      <c s="7" t="n" r="F3">
        <v>559793</v>
      </c>
      <c s="7" t="n" r="G3">
        <v>807356</v>
      </c>
    </row>
    <row spans="1:7" r="4">
      <c s="4" t="s" r="A4">
        <v>237</v>
      </c>
      <c s="7" t="n" r="B4">
        <v>2110036</v>
      </c>
      <c s="7" t="n" r="F4">
        <v>2110036</v>
      </c>
    </row>
    <row spans="1:7" r="5">
      <c s="4" t="s" r="A5">
        <v>346</v>
      </c>
    </row>
    <row spans="1:7" r="6">
      <c s="3" t="s" r="A6">
        <v>347</v>
      </c>
    </row>
    <row spans="1:7" r="7">
      <c s="4" t="s" r="A7">
        <v>348</v>
      </c>
      <c s="5" t="n" r="F7">
        <v>4500000</v>
      </c>
    </row>
    <row spans="1:7" r="8">
      <c s="4" t="s" r="A8">
        <v>349</v>
      </c>
      <c s="5" t="n" r="F8">
        <v>3000000</v>
      </c>
    </row>
    <row spans="1:7" r="9">
      <c s="4" t="s" r="A9">
        <v>350</v>
      </c>
      <c s="5" t="n" r="B9">
        <v>1500000</v>
      </c>
      <c s="5" t="n" r="D9">
        <v>4500000</v>
      </c>
      <c s="5" t="n" r="F9">
        <v>1500000</v>
      </c>
    </row>
    <row spans="1:7" r="10">
      <c s="3" t="s" r="A10">
        <v>351</v>
      </c>
    </row>
    <row spans="1:7" r="11">
      <c s="4" t="s" r="A11">
        <v>352</v>
      </c>
      <c s="9" t="n" r="F11">
        <v>0.4</v>
      </c>
    </row>
    <row spans="1:7" r="12">
      <c s="4" t="s" r="A12">
        <v>353</v>
      </c>
      <c s="10" t="n" r="F12">
        <v>0.33</v>
      </c>
    </row>
    <row spans="1:7" r="13">
      <c s="4" t="s" r="A13">
        <v>354</v>
      </c>
      <c s="9" t="n" r="B13">
        <v>0.54</v>
      </c>
      <c s="9" t="n" r="D13">
        <v>0.4</v>
      </c>
      <c s="9" t="n" r="F13">
        <v>0.54</v>
      </c>
    </row>
    <row spans="1:7" r="14">
      <c s="3" t="s" r="A14">
        <v>251</v>
      </c>
    </row>
    <row spans="1:7" r="15">
      <c s="4" t="s" r="A15">
        <v>355</v>
      </c>
      <c s="4" t="s" r="B15">
        <v>224</v>
      </c>
      <c s="4" t="s" r="D15">
        <v>356</v>
      </c>
    </row>
    <row spans="1:7" r="16">
      <c s="4" t="s" r="A16">
        <v>349</v>
      </c>
      <c s="4" t="s" r="F16">
        <v>268</v>
      </c>
    </row>
    <row spans="1:7" r="17">
      <c s="4" t="s" r="A17">
        <v>355</v>
      </c>
      <c s="4" t="s" r="B17">
        <v>224</v>
      </c>
      <c s="4" t="s" r="D17">
        <v>356</v>
      </c>
    </row>
    <row spans="1:7" r="18">
      <c s="4" t="s" r="A18">
        <v>345</v>
      </c>
      <c s="7" t="n" r="F18">
        <v>127486</v>
      </c>
      <c s="7" t="n" r="G18">
        <v>95653</v>
      </c>
    </row>
    <row spans="1:7" r="19">
      <c s="4" t="s" r="A19">
        <v>211</v>
      </c>
    </row>
    <row spans="1:7" r="20">
      <c s="3" t="s" r="A20">
        <v>131</v>
      </c>
    </row>
    <row spans="1:7" r="21">
      <c s="4" t="s" r="A21">
        <v>212</v>
      </c>
      <c s="5" t="n" r="C21">
        <v>500000</v>
      </c>
    </row>
    <row spans="1:7" r="22">
      <c s="4" t="s" r="A22">
        <v>209</v>
      </c>
    </row>
    <row spans="1:7" r="23">
      <c s="3" t="s" r="A23">
        <v>131</v>
      </c>
    </row>
    <row spans="1:7" r="24">
      <c s="4" t="s" r="A24">
        <v>357</v>
      </c>
      <c s="5" t="n" r="E24">
        <v>3000000</v>
      </c>
    </row>
    <row spans="1:7" r="25">
      <c s="4" t="s" r="A25">
        <v>358</v>
      </c>
      <c s="5" t="n" r="E25">
        <v>1</v>
      </c>
    </row>
    <row spans="1:7" r="26">
      <c s="4" t="s" r="A26">
        <v>222</v>
      </c>
    </row>
    <row spans="1:7" r="27">
      <c s="3" t="s" r="A27">
        <v>131</v>
      </c>
    </row>
    <row spans="1:7" r="28">
      <c s="4" t="s" r="A28">
        <v>359</v>
      </c>
      <c s="4" t="s" r="C28">
        <v>22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spans="1:4" r="1">
      <c s="1" t="s" r="A1">
        <v>360</v>
      </c>
      <c s="2" t="s" r="B1">
        <v>1</v>
      </c>
    </row>
    <row spans="1:4" r="2">
      <c s="2" t="s" r="B2">
        <v>2</v>
      </c>
      <c s="2" t="s" r="C2">
        <v>71</v>
      </c>
      <c s="2" t="s" r="D2">
        <v>28</v>
      </c>
    </row>
    <row spans="1:4" r="3">
      <c s="3" t="s" r="A3">
        <v>361</v>
      </c>
    </row>
    <row spans="1:4" r="4">
      <c s="4" t="s" r="A4">
        <v>362</v>
      </c>
      <c s="7" t="n" r="B4">
        <v>-1006422</v>
      </c>
      <c s="7" t="n" r="D4">
        <v>-902212</v>
      </c>
    </row>
    <row spans="1:4" r="5">
      <c s="4" t="s" r="A5">
        <v>363</v>
      </c>
      <c s="5" t="n" r="B5">
        <v>2993083</v>
      </c>
      <c s="5" t="n" r="D5">
        <v>3097293</v>
      </c>
    </row>
    <row spans="1:4" r="6">
      <c s="4" t="s" r="A6">
        <v>364</v>
      </c>
      <c s="7" t="n" r="B6">
        <v>104210</v>
      </c>
      <c s="7" t="n" r="C6">
        <v>99273</v>
      </c>
    </row>
    <row spans="1:4" r="7">
      <c s="4" t="s" r="A7">
        <v>365</v>
      </c>
    </row>
    <row spans="1:4" r="8">
      <c s="3" t="s" r="A8">
        <v>361</v>
      </c>
    </row>
    <row spans="1:4" r="9">
      <c s="4" t="s" r="A9">
        <v>366</v>
      </c>
      <c s="4" t="s" r="B9">
        <v>203</v>
      </c>
    </row>
    <row spans="1:4" r="10">
      <c s="4" t="s" r="A10">
        <v>367</v>
      </c>
    </row>
    <row spans="1:4" r="11">
      <c s="3" t="s" r="A11">
        <v>361</v>
      </c>
    </row>
    <row spans="1:4" r="12">
      <c s="4" t="s" r="A12">
        <v>366</v>
      </c>
      <c s="4" t="s" r="B12">
        <v>368</v>
      </c>
    </row>
    <row spans="1:4" r="13">
      <c s="4" t="s" r="A13">
        <v>369</v>
      </c>
    </row>
    <row spans="1:4" r="14">
      <c s="3" t="s" r="A14">
        <v>361</v>
      </c>
    </row>
    <row spans="1:4" r="15">
      <c s="4" t="s" r="A15">
        <v>370</v>
      </c>
      <c s="7" t="n" r="B15">
        <v>3611380</v>
      </c>
      <c s="5" t="n" r="D15">
        <v>3611380</v>
      </c>
    </row>
    <row spans="1:4" r="16">
      <c s="4" t="s" r="A16">
        <v>371</v>
      </c>
    </row>
    <row spans="1:4" r="17">
      <c s="3" t="s" r="A17">
        <v>361</v>
      </c>
    </row>
    <row spans="1:4" r="18">
      <c s="4" t="s" r="A18">
        <v>366</v>
      </c>
      <c s="4" t="s" r="B18">
        <v>315</v>
      </c>
    </row>
    <row spans="1:4" r="19">
      <c s="4" t="s" r="A19">
        <v>370</v>
      </c>
      <c s="7" t="n" r="B19">
        <v>388125</v>
      </c>
      <c s="7" t="n" r="D19">
        <v>388125</v>
      </c>
    </row>
    <row spans="1:4" r="20">
      <c s="4" t="s" r="A20">
        <v>372</v>
      </c>
    </row>
    <row spans="1:4" r="21">
      <c s="3" t="s" r="A21">
        <v>361</v>
      </c>
    </row>
    <row spans="1:4" r="22">
      <c s="4" t="s" r="A22">
        <v>366</v>
      </c>
      <c s="4" t="s" r="B22">
        <v>3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0</v>
      </c>
      <c s="2" t="s" r="B1">
        <v>2</v>
      </c>
      <c s="2" t="s" r="C1">
        <v>28</v>
      </c>
    </row>
    <row spans="1:3" r="2">
      <c s="3" t="s" r="A2">
        <v>61</v>
      </c>
    </row>
    <row spans="1:3" r="3">
      <c s="4" t="s" r="A3">
        <v>62</v>
      </c>
      <c s="8" t="n" r="B3">
        <v>1e-05</v>
      </c>
      <c s="8" t="n" r="C3">
        <v>1e-05</v>
      </c>
    </row>
    <row spans="1:3" r="4">
      <c s="4" t="s" r="A4">
        <v>63</v>
      </c>
      <c s="5" t="n" r="B4">
        <v>10000000</v>
      </c>
      <c s="5" t="n" r="C4">
        <v>10000000</v>
      </c>
    </row>
    <row spans="1:3" r="5">
      <c s="4" t="s" r="A5">
        <v>64</v>
      </c>
      <c s="5" t="n" r="B5">
        <v>0</v>
      </c>
      <c s="5" t="n" r="C5">
        <v>0</v>
      </c>
    </row>
    <row spans="1:3" r="6">
      <c s="4" t="s" r="A6">
        <v>65</v>
      </c>
      <c s="5" t="n" r="B6">
        <v>0</v>
      </c>
      <c s="5" t="n" r="C6">
        <v>0</v>
      </c>
    </row>
    <row spans="1:3" r="7">
      <c s="4" t="s" r="A7">
        <v>66</v>
      </c>
      <c s="8" t="n" r="B7">
        <v>1e-05</v>
      </c>
      <c s="8" t="n" r="C7">
        <v>1e-05</v>
      </c>
    </row>
    <row spans="1:3" r="8">
      <c s="4" t="s" r="A8">
        <v>67</v>
      </c>
      <c s="5" t="n" r="B8">
        <v>250000000</v>
      </c>
      <c s="5" t="n" r="C8">
        <v>250000000</v>
      </c>
    </row>
    <row spans="1:3" r="9">
      <c s="4" t="s" r="A9">
        <v>68</v>
      </c>
      <c s="5" t="n" r="B9">
        <v>79467530</v>
      </c>
      <c s="5" t="n" r="C9">
        <v>77817861</v>
      </c>
    </row>
    <row spans="1:3" r="10">
      <c s="4" t="s" r="A10">
        <v>69</v>
      </c>
      <c s="5" t="n" r="B10">
        <v>79467530</v>
      </c>
      <c s="5" t="n" r="C10">
        <v>778178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373</v>
      </c>
      <c s="2" t="s" r="B1">
        <v>2</v>
      </c>
      <c s="2" t="s" r="C1">
        <v>28</v>
      </c>
    </row>
    <row spans="1:3" r="2">
      <c s="3" t="s" r="A2">
        <v>374</v>
      </c>
    </row>
    <row spans="1:3" r="3">
      <c s="4" t="s" r="A3">
        <v>33</v>
      </c>
      <c s="7" t="n" r="B3">
        <v>13800</v>
      </c>
      <c s="7" t="n" r="C3">
        <v>13800</v>
      </c>
    </row>
    <row spans="1:3" r="4">
      <c s="4" t="s" r="A4">
        <v>375</v>
      </c>
    </row>
    <row spans="1:3" r="5">
      <c s="3" t="s" r="A5">
        <v>374</v>
      </c>
    </row>
    <row spans="1:3" r="6">
      <c s="4" t="s" r="A6">
        <v>33</v>
      </c>
      <c s="7" t="n" r="B6">
        <v>13800</v>
      </c>
      <c s="7" t="n" r="C6">
        <v>138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 customWidth="1" max="5" min="5" width="41"/>
    <col customWidth="1" max="6" min="6" width="21"/>
    <col customWidth="1" max="7" min="7" width="20"/>
    <col customWidth="1" max="8" min="8" width="41"/>
    <col customWidth="1" max="9" min="9" width="41"/>
    <col customWidth="1" max="10" min="10" width="27"/>
    <col customWidth="1" max="11" min="11" width="21"/>
    <col customWidth="1" max="12" min="12" width="27"/>
  </cols>
  <sheetData>
    <row spans="1:12" r="1">
      <c s="1" t="s" r="A1">
        <v>376</v>
      </c>
      <c s="2" t="s" r="B1">
        <v>377</v>
      </c>
      <c s="2" t="s" r="C1">
        <v>378</v>
      </c>
      <c s="2" t="s" r="D1">
        <v>379</v>
      </c>
      <c s="2" t="s" r="E1">
        <v>380</v>
      </c>
      <c s="2" t="s" r="F1">
        <v>381</v>
      </c>
      <c s="2" t="s" r="G1">
        <v>382</v>
      </c>
      <c s="2" t="s" r="H1">
        <v>189</v>
      </c>
      <c s="2" t="s" r="I1">
        <v>189</v>
      </c>
      <c s="2" t="s" r="J1">
        <v>192</v>
      </c>
      <c s="2" t="s" r="K1">
        <v>193</v>
      </c>
      <c s="2" t="s" r="L1">
        <v>383</v>
      </c>
    </row>
    <row spans="1:12" r="2">
      <c s="3" t="s" r="A2">
        <v>384</v>
      </c>
    </row>
    <row spans="1:12" r="3">
      <c s="4" t="s" r="A3">
        <v>197</v>
      </c>
      <c s="5" t="n" r="H3">
        <v>1</v>
      </c>
      <c s="5" t="n" r="I3">
        <v>1</v>
      </c>
    </row>
    <row spans="1:12" r="4">
      <c s="4" t="s" r="A4">
        <v>198</v>
      </c>
      <c s="7" t="n" r="H4">
        <v>325000</v>
      </c>
      <c s="7" t="n" r="I4">
        <v>325000</v>
      </c>
    </row>
    <row spans="1:12" r="5">
      <c s="4" t="s" r="A5">
        <v>204</v>
      </c>
      <c s="9" t="n" r="H5">
        <v>0.6</v>
      </c>
      <c s="9" t="n" r="I5">
        <v>0.6</v>
      </c>
    </row>
    <row spans="1:12" r="6">
      <c s="4" t="s" r="A6">
        <v>385</v>
      </c>
      <c s="5" t="n" r="G6">
        <v>150000</v>
      </c>
      <c s="5" t="n" r="H6">
        <v>203125</v>
      </c>
      <c s="5" t="n" r="I6">
        <v>203125</v>
      </c>
    </row>
    <row spans="1:12" r="7">
      <c s="4" t="s" r="A7">
        <v>314</v>
      </c>
      <c s="4" t="s" r="G7">
        <v>315</v>
      </c>
    </row>
    <row spans="1:12" r="8">
      <c s="4" t="s" r="A8">
        <v>97</v>
      </c>
      <c s="5" t="n" r="J8">
        <v>727314</v>
      </c>
    </row>
    <row spans="1:12" r="9">
      <c s="4" t="s" r="A9">
        <v>386</v>
      </c>
      <c s="7" t="n" r="J9">
        <v>43942</v>
      </c>
      <c s="7" t="n" r="K9">
        <v>13000</v>
      </c>
    </row>
    <row spans="1:12" r="10">
      <c s="4" t="s" r="A10">
        <v>238</v>
      </c>
    </row>
    <row spans="1:12" r="11">
      <c s="3" t="s" r="A11">
        <v>384</v>
      </c>
    </row>
    <row spans="1:12" r="12">
      <c s="4" t="s" r="A12">
        <v>212</v>
      </c>
      <c s="5" t="n" r="J12">
        <v>2368550</v>
      </c>
    </row>
    <row spans="1:12" r="13">
      <c s="4" t="s" r="A13">
        <v>387</v>
      </c>
    </row>
    <row spans="1:12" r="14">
      <c s="3" t="s" r="A14">
        <v>384</v>
      </c>
    </row>
    <row spans="1:12" r="15">
      <c s="4" t="s" r="A15">
        <v>197</v>
      </c>
      <c s="5" t="n" r="E15">
        <v>12</v>
      </c>
    </row>
    <row spans="1:12" r="16">
      <c s="4" t="s" r="A16">
        <v>198</v>
      </c>
      <c s="7" t="n" r="E16">
        <v>1750000</v>
      </c>
    </row>
    <row spans="1:12" r="17">
      <c s="4" t="s" r="A17">
        <v>388</v>
      </c>
      <c s="4" t="s" r="E17">
        <v>389</v>
      </c>
    </row>
    <row spans="1:12" r="18">
      <c s="4" t="s" r="A18">
        <v>207</v>
      </c>
      <c s="5" t="n" r="L18">
        <v>109855</v>
      </c>
    </row>
    <row spans="1:12" r="19">
      <c s="4" t="s" r="A19">
        <v>386</v>
      </c>
      <c s="7" t="n" r="L19">
        <v>43942</v>
      </c>
    </row>
    <row spans="1:12" r="20">
      <c s="4" t="s" r="A20">
        <v>390</v>
      </c>
    </row>
    <row spans="1:12" r="21">
      <c s="3" t="s" r="A21">
        <v>384</v>
      </c>
    </row>
    <row spans="1:12" r="22">
      <c s="4" t="s" r="A22">
        <v>97</v>
      </c>
      <c s="5" t="n" r="L22">
        <v>532960</v>
      </c>
    </row>
    <row spans="1:12" r="23">
      <c s="4" t="s" r="A23">
        <v>391</v>
      </c>
    </row>
    <row spans="1:12" r="24">
      <c s="3" t="s" r="A24">
        <v>384</v>
      </c>
    </row>
    <row spans="1:12" r="25">
      <c s="4" t="s" r="A25">
        <v>392</v>
      </c>
      <c s="5" t="n" r="E25">
        <v>175000</v>
      </c>
    </row>
    <row spans="1:12" r="26">
      <c s="4" t="s" r="A26">
        <v>393</v>
      </c>
      <c s="7" t="n" r="E26">
        <v>10</v>
      </c>
    </row>
    <row spans="1:12" r="27">
      <c s="4" t="s" r="A27">
        <v>394</v>
      </c>
      <c s="11" t="n" r="E27">
        <v>0.1754</v>
      </c>
    </row>
    <row spans="1:12" r="28">
      <c s="4" t="s" r="A28">
        <v>395</v>
      </c>
      <c s="9" t="n" r="E28">
        <v>12.5</v>
      </c>
    </row>
    <row spans="1:12" r="29">
      <c s="4" t="s" r="A29">
        <v>396</v>
      </c>
    </row>
    <row spans="1:12" r="30">
      <c s="3" t="s" r="A30">
        <v>384</v>
      </c>
    </row>
    <row spans="1:12" r="31">
      <c s="4" t="s" r="A31">
        <v>212</v>
      </c>
      <c s="5" t="n" r="D31">
        <v>150000</v>
      </c>
    </row>
    <row spans="1:12" r="32">
      <c s="4" t="s" r="A32">
        <v>204</v>
      </c>
      <c s="12" t="n" r="D32">
        <v>0.1625</v>
      </c>
    </row>
    <row spans="1:12" r="33">
      <c s="4" t="s" r="A33">
        <v>397</v>
      </c>
    </row>
    <row spans="1:12" r="34">
      <c s="3" t="s" r="A34">
        <v>384</v>
      </c>
    </row>
    <row spans="1:12" r="35">
      <c s="4" t="s" r="A35">
        <v>277</v>
      </c>
      <c s="4" t="s" r="D35">
        <v>292</v>
      </c>
    </row>
    <row spans="1:12" r="36">
      <c s="4" t="s" r="A36">
        <v>398</v>
      </c>
    </row>
    <row spans="1:12" r="37">
      <c s="3" t="s" r="A37">
        <v>384</v>
      </c>
    </row>
    <row spans="1:12" r="38">
      <c s="4" t="s" r="A38">
        <v>277</v>
      </c>
      <c s="4" t="s" r="D38">
        <v>294</v>
      </c>
    </row>
    <row spans="1:12" r="39">
      <c s="4" t="s" r="A39">
        <v>280</v>
      </c>
      <c s="4" t="s" r="D39">
        <v>399</v>
      </c>
    </row>
    <row spans="1:12" r="40">
      <c s="4" t="s" r="A40">
        <v>400</v>
      </c>
    </row>
    <row spans="1:12" r="41">
      <c s="3" t="s" r="A41">
        <v>384</v>
      </c>
    </row>
    <row spans="1:12" r="42">
      <c s="4" t="s" r="A42">
        <v>212</v>
      </c>
      <c s="5" t="n" r="C42">
        <v>500000</v>
      </c>
    </row>
    <row spans="1:12" r="43">
      <c s="4" t="s" r="A43">
        <v>204</v>
      </c>
      <c s="9" t="n" r="C43">
        <v>0.15</v>
      </c>
    </row>
    <row spans="1:12" r="44">
      <c s="4" t="s" r="A44">
        <v>401</v>
      </c>
    </row>
    <row spans="1:12" r="45">
      <c s="3" t="s" r="A45">
        <v>384</v>
      </c>
    </row>
    <row spans="1:12" r="46">
      <c s="4" t="s" r="A46">
        <v>277</v>
      </c>
      <c s="4" t="s" r="C46">
        <v>182</v>
      </c>
    </row>
    <row spans="1:12" r="47">
      <c s="4" t="s" r="A47">
        <v>280</v>
      </c>
      <c s="4" t="s" r="C47">
        <v>224</v>
      </c>
    </row>
    <row spans="1:12" r="48">
      <c s="4" t="s" r="A48">
        <v>402</v>
      </c>
    </row>
    <row spans="1:12" r="49">
      <c s="3" t="s" r="A49">
        <v>384</v>
      </c>
    </row>
    <row spans="1:12" r="50">
      <c s="4" t="s" r="A50">
        <v>277</v>
      </c>
      <c s="4" t="s" r="C50">
        <v>403</v>
      </c>
    </row>
    <row spans="1:12" r="51">
      <c s="4" t="s" r="A51">
        <v>404</v>
      </c>
    </row>
    <row spans="1:12" r="52">
      <c s="3" t="s" r="A52">
        <v>384</v>
      </c>
    </row>
    <row spans="1:12" r="53">
      <c s="4" t="s" r="A53">
        <v>277</v>
      </c>
      <c s="4" t="s" r="C53">
        <v>214</v>
      </c>
    </row>
    <row spans="1:12" r="54">
      <c s="4" t="s" r="A54">
        <v>405</v>
      </c>
    </row>
    <row spans="1:12" r="55">
      <c s="3" t="s" r="A55">
        <v>384</v>
      </c>
    </row>
    <row spans="1:12" r="56">
      <c s="4" t="s" r="A56">
        <v>406</v>
      </c>
      <c s="7" t="n" r="F56">
        <v>125000</v>
      </c>
    </row>
    <row spans="1:12" r="57">
      <c s="4" t="s" r="A57">
        <v>407</v>
      </c>
    </row>
    <row spans="1:12" r="58">
      <c s="3" t="s" r="A58">
        <v>384</v>
      </c>
    </row>
    <row spans="1:12" r="59">
      <c s="4" t="s" r="A59">
        <v>406</v>
      </c>
      <c s="7" t="n" r="F59">
        <v>150000</v>
      </c>
    </row>
    <row spans="1:12" r="60">
      <c s="4" t="s" r="A60">
        <v>408</v>
      </c>
    </row>
    <row spans="1:12" r="61">
      <c s="3" t="s" r="A61">
        <v>384</v>
      </c>
    </row>
    <row spans="1:12" r="62">
      <c s="4" t="s" r="A62">
        <v>223</v>
      </c>
      <c s="4" t="s" r="F62">
        <v>409</v>
      </c>
    </row>
    <row spans="1:12" r="63">
      <c s="4" t="s" r="A63">
        <v>410</v>
      </c>
      <c s="7" t="n" r="F63">
        <v>5000</v>
      </c>
    </row>
    <row spans="1:12" r="64">
      <c s="4" t="s" r="A64">
        <v>411</v>
      </c>
    </row>
    <row spans="1:12" r="65">
      <c s="3" t="s" r="A65">
        <v>384</v>
      </c>
    </row>
    <row spans="1:12" r="66">
      <c s="4" t="s" r="A66">
        <v>406</v>
      </c>
      <c s="7" t="n" r="B66">
        <v>175000</v>
      </c>
    </row>
    <row spans="1:12" r="67">
      <c s="4" t="s" r="A67">
        <v>412</v>
      </c>
      <c s="4" t="s" r="B67">
        <v>224</v>
      </c>
    </row>
    <row spans="1:12" r="68">
      <c s="4" t="s" r="A68">
        <v>204</v>
      </c>
      <c s="9" t="n" r="D68">
        <v>0.16</v>
      </c>
    </row>
    <row spans="1:12" r="69">
      <c s="4" t="s" r="A69">
        <v>385</v>
      </c>
      <c s="5" t="n" r="D69">
        <v>1250000</v>
      </c>
    </row>
    <row spans="1:12" r="70">
      <c s="4" t="s" r="A70">
        <v>314</v>
      </c>
      <c s="4" t="s" r="D70">
        <v>203</v>
      </c>
    </row>
    <row spans="1:12" r="71">
      <c s="4" t="s" r="A71">
        <v>413</v>
      </c>
    </row>
    <row spans="1:12" r="72">
      <c s="3" t="s" r="A72">
        <v>384</v>
      </c>
    </row>
    <row spans="1:12" r="73">
      <c s="4" t="s" r="A73">
        <v>414</v>
      </c>
      <c s="5" t="n" r="D73">
        <v>2000000</v>
      </c>
    </row>
    <row spans="1:12" r="74">
      <c s="4" t="s" r="A74">
        <v>415</v>
      </c>
    </row>
    <row spans="1:12" r="75">
      <c s="3" t="s" r="A75">
        <v>384</v>
      </c>
    </row>
    <row spans="1:12" r="76">
      <c s="4" t="s" r="A76">
        <v>204</v>
      </c>
      <c s="9" t="n" r="D76">
        <v>0.16</v>
      </c>
    </row>
    <row spans="1:12" r="77">
      <c s="4" t="s" r="A77">
        <v>385</v>
      </c>
      <c s="5" t="n" r="D77">
        <v>800000</v>
      </c>
    </row>
    <row spans="1:12" r="78">
      <c s="4" t="s" r="A78">
        <v>314</v>
      </c>
      <c s="4" t="s" r="D78">
        <v>203</v>
      </c>
    </row>
    <row spans="1:12" r="79">
      <c s="4" t="s" r="A79">
        <v>416</v>
      </c>
    </row>
    <row spans="1:12" r="80">
      <c s="3" t="s" r="A80">
        <v>384</v>
      </c>
    </row>
    <row spans="1:12" r="81">
      <c s="4" t="s" r="A81">
        <v>414</v>
      </c>
      <c s="5" t="n" r="D81">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70</v>
      </c>
      <c s="2" t="s" r="B1">
        <v>1</v>
      </c>
    </row>
    <row spans="1:3" r="2">
      <c s="2" t="s" r="B2">
        <v>2</v>
      </c>
      <c s="2" t="s" r="C2">
        <v>71</v>
      </c>
    </row>
    <row spans="1:3" r="3">
      <c s="3" t="s" r="A3">
        <v>72</v>
      </c>
    </row>
    <row spans="1:3" r="4">
      <c s="4" t="s" r="A4">
        <v>73</v>
      </c>
      <c s="7" t="n" r="B4">
        <v>101038</v>
      </c>
      <c s="7" t="n" r="C4">
        <v>42527</v>
      </c>
    </row>
    <row spans="1:3" r="5">
      <c s="4" t="s" r="A5">
        <v>74</v>
      </c>
      <c s="5" t="n" r="B5">
        <v>0</v>
      </c>
      <c s="5" t="n" r="C5">
        <v>3125</v>
      </c>
    </row>
    <row spans="1:3" r="6">
      <c s="4" t="s" r="A6">
        <v>75</v>
      </c>
      <c s="5" t="n" r="B6">
        <v>101038</v>
      </c>
      <c s="5" t="n" r="C6">
        <v>45652</v>
      </c>
    </row>
    <row spans="1:3" r="7">
      <c s="4" t="s" r="A7">
        <v>76</v>
      </c>
      <c s="5" t="n" r="B7">
        <v>462131</v>
      </c>
      <c s="5" t="n" r="C7">
        <v>41153</v>
      </c>
    </row>
    <row spans="1:3" r="8">
      <c s="4" t="s" r="A8">
        <v>77</v>
      </c>
      <c s="5" t="n" r="B8">
        <v>-361093</v>
      </c>
      <c s="5" t="n" r="C8">
        <v>4499</v>
      </c>
    </row>
    <row spans="1:3" r="9">
      <c s="3" t="s" r="A9">
        <v>78</v>
      </c>
    </row>
    <row spans="1:3" r="10">
      <c s="4" t="s" r="A10">
        <v>79</v>
      </c>
      <c s="5" t="n" r="B10">
        <v>366368</v>
      </c>
      <c s="5" t="n" r="C10">
        <v>270383</v>
      </c>
    </row>
    <row spans="1:3" r="11">
      <c s="4" t="s" r="A11">
        <v>80</v>
      </c>
      <c s="5" t="n" r="B11">
        <v>142282</v>
      </c>
      <c s="5" t="n" r="C11">
        <v>130624</v>
      </c>
    </row>
    <row spans="1:3" r="12">
      <c s="4" t="s" r="A12">
        <v>81</v>
      </c>
      <c s="5" t="n" r="B12">
        <v>2021226</v>
      </c>
      <c s="5" t="n" r="C12">
        <v>1667600</v>
      </c>
    </row>
    <row spans="1:3" r="13">
      <c s="4" t="s" r="A13">
        <v>82</v>
      </c>
      <c s="5" t="n" r="B13">
        <v>133944</v>
      </c>
      <c s="5" t="n" r="C13">
        <v>99273</v>
      </c>
    </row>
    <row spans="1:3" r="14">
      <c s="4" t="s" r="A14">
        <v>83</v>
      </c>
      <c s="5" t="n" r="B14">
        <v>2663820</v>
      </c>
      <c s="5" t="n" r="C14">
        <v>2167880</v>
      </c>
    </row>
    <row spans="1:3" r="15">
      <c s="4" t="s" r="A15">
        <v>84</v>
      </c>
      <c s="5" t="n" r="B15">
        <v>-3024913</v>
      </c>
      <c s="5" t="n" r="C15">
        <v>-2163381</v>
      </c>
    </row>
    <row spans="1:3" r="16">
      <c s="3" t="s" r="A16">
        <v>85</v>
      </c>
    </row>
    <row spans="1:3" r="17">
      <c s="4" t="s" r="A17">
        <v>86</v>
      </c>
      <c s="5" t="n" r="B17">
        <v>3107</v>
      </c>
      <c s="5" t="n" r="C17">
        <v>-6983</v>
      </c>
    </row>
    <row spans="1:3" r="18">
      <c s="4" t="s" r="A18">
        <v>87</v>
      </c>
      <c s="5" t="n" r="B18">
        <v>3107</v>
      </c>
      <c s="5" t="n" r="C18">
        <v>-6983</v>
      </c>
    </row>
    <row spans="1:3" r="19">
      <c s="4" t="s" r="A19">
        <v>88</v>
      </c>
      <c s="7" t="n" r="B19">
        <v>-3021806</v>
      </c>
      <c s="7" t="n" r="C19">
        <v>-2170364</v>
      </c>
    </row>
    <row spans="1:3" r="20">
      <c s="4" t="s" r="A20">
        <v>89</v>
      </c>
      <c s="9" t="n" r="B20">
        <v>-0.04</v>
      </c>
      <c s="9" t="n" r="C20">
        <v>-0.04</v>
      </c>
    </row>
    <row spans="1:3" r="21">
      <c s="4" t="s" r="A21">
        <v>90</v>
      </c>
      <c s="5" t="n" r="B21">
        <v>78736420</v>
      </c>
      <c s="5" t="n" r="C21">
        <v>542153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91</v>
      </c>
      <c s="2" t="s" r="B1">
        <v>1</v>
      </c>
    </row>
    <row spans="1:3" r="2">
      <c s="2" t="s" r="B2">
        <v>2</v>
      </c>
      <c s="2" t="s" r="C2">
        <v>71</v>
      </c>
    </row>
    <row spans="1:3" r="3">
      <c s="3" t="s" r="A3">
        <v>92</v>
      </c>
    </row>
    <row spans="1:3" r="4">
      <c s="4" t="s" r="A4">
        <v>93</v>
      </c>
      <c s="7" t="n" r="B4">
        <v>-3021806</v>
      </c>
      <c s="7" t="n" r="C4">
        <v>-2170364</v>
      </c>
    </row>
    <row spans="1:3" r="5">
      <c s="3" t="s" r="A5">
        <v>94</v>
      </c>
    </row>
    <row spans="1:3" r="6">
      <c s="4" t="s" r="A6">
        <v>95</v>
      </c>
      <c s="5" t="n" r="B6">
        <v>133944</v>
      </c>
      <c s="5" t="n" r="C6">
        <v>99273</v>
      </c>
    </row>
    <row spans="1:3" r="7">
      <c s="4" t="s" r="A7">
        <v>96</v>
      </c>
      <c s="5" t="n" r="B7">
        <v>559793</v>
      </c>
      <c s="5" t="n" r="C7">
        <v>849148</v>
      </c>
    </row>
    <row spans="1:3" r="8">
      <c s="4" t="s" r="A8">
        <v>97</v>
      </c>
      <c s="5" t="n" r="B8">
        <v>314663</v>
      </c>
    </row>
    <row spans="1:3" r="9">
      <c s="4" t="s" r="A9">
        <v>98</v>
      </c>
      <c s="5" t="n" r="C9">
        <v>1155</v>
      </c>
    </row>
    <row spans="1:3" r="10">
      <c s="3" t="s" r="A10">
        <v>99</v>
      </c>
    </row>
    <row spans="1:3" r="11">
      <c s="4" t="s" r="A11">
        <v>100</v>
      </c>
      <c s="5" t="n" r="B11">
        <v>237758</v>
      </c>
      <c s="5" t="n" r="C11">
        <v>-649841</v>
      </c>
    </row>
    <row spans="1:3" r="12">
      <c s="4" t="s" r="A12">
        <v>101</v>
      </c>
      <c s="5" t="n" r="C12">
        <v>-1125</v>
      </c>
    </row>
    <row spans="1:3" r="13">
      <c s="4" t="s" r="A13">
        <v>36</v>
      </c>
      <c s="5" t="n" r="B13">
        <v>-48713</v>
      </c>
      <c s="5" t="n" r="C13">
        <v>-49643</v>
      </c>
    </row>
    <row spans="1:3" r="14">
      <c s="4" t="s" r="A14">
        <v>102</v>
      </c>
      <c s="5" t="n" r="B14">
        <v>-274164</v>
      </c>
      <c s="5" t="n" r="C14">
        <v>791153</v>
      </c>
    </row>
    <row spans="1:3" r="15">
      <c s="4" t="s" r="A15">
        <v>44</v>
      </c>
      <c s="5" t="n" r="B15">
        <v>-91408</v>
      </c>
      <c s="5" t="n" r="C15">
        <v>11321</v>
      </c>
    </row>
    <row spans="1:3" r="16">
      <c s="4" t="s" r="A16">
        <v>46</v>
      </c>
      <c s="5" t="n" r="B16">
        <v>-228983</v>
      </c>
      <c s="5" t="n" r="C16">
        <v>-156424</v>
      </c>
    </row>
    <row spans="1:3" r="17">
      <c s="4" t="s" r="A17">
        <v>103</v>
      </c>
      <c s="5" t="n" r="B17">
        <v>-2418916</v>
      </c>
      <c s="5" t="n" r="C17">
        <v>-1275347</v>
      </c>
    </row>
    <row spans="1:3" r="18">
      <c s="3" t="s" r="A18">
        <v>104</v>
      </c>
    </row>
    <row spans="1:3" r="19">
      <c s="4" t="s" r="A19">
        <v>105</v>
      </c>
      <c s="5" t="n" r="B19">
        <v>-29650</v>
      </c>
      <c s="5" t="n" r="C19">
        <v>-113476</v>
      </c>
    </row>
    <row spans="1:3" r="20">
      <c s="4" t="s" r="A20">
        <v>106</v>
      </c>
      <c s="5" t="n" r="B20">
        <v>-29650</v>
      </c>
      <c s="5" t="n" r="C20">
        <v>-113476</v>
      </c>
    </row>
    <row spans="1:3" r="21">
      <c s="3" t="s" r="A21">
        <v>107</v>
      </c>
    </row>
    <row spans="1:3" r="22">
      <c s="4" t="s" r="A22">
        <v>108</v>
      </c>
      <c s="5" t="n" r="B22">
        <v>-8000</v>
      </c>
      <c s="5" t="n" r="C22">
        <v>-160000</v>
      </c>
    </row>
    <row spans="1:3" r="23">
      <c s="4" t="s" r="A23">
        <v>109</v>
      </c>
      <c s="5" t="n" r="B23">
        <v>325000</v>
      </c>
      <c s="5" t="n" r="C23">
        <v>181537</v>
      </c>
    </row>
    <row spans="1:3" r="24">
      <c s="4" t="s" r="A24">
        <v>110</v>
      </c>
      <c s="5" t="n" r="B24">
        <v>1175000</v>
      </c>
    </row>
    <row spans="1:3" r="25">
      <c s="4" t="s" r="A25">
        <v>111</v>
      </c>
      <c s="5" t="n" r="B25">
        <v>43942</v>
      </c>
      <c s="5" t="n" r="C25">
        <v>13000</v>
      </c>
    </row>
    <row spans="1:3" r="26">
      <c s="4" t="s" r="A26">
        <v>112</v>
      </c>
      <c s="5" t="n" r="B26">
        <v>1535942</v>
      </c>
      <c s="5" t="n" r="C26">
        <v>34537</v>
      </c>
    </row>
    <row spans="1:3" r="27">
      <c s="4" t="s" r="A27">
        <v>113</v>
      </c>
      <c s="5" t="n" r="B27">
        <v>-912624</v>
      </c>
      <c s="5" t="n" r="C27">
        <v>-1354286</v>
      </c>
    </row>
    <row spans="1:3" r="28">
      <c s="4" t="s" r="A28">
        <v>114</v>
      </c>
      <c s="5" t="n" r="B28">
        <v>1672901</v>
      </c>
      <c s="5" t="n" r="C28">
        <v>1847004</v>
      </c>
    </row>
    <row spans="1:3" r="29">
      <c s="4" t="s" r="A29">
        <v>115</v>
      </c>
      <c s="5" t="n" r="B29">
        <v>760277</v>
      </c>
      <c s="5" t="n" r="C29">
        <v>492718</v>
      </c>
    </row>
    <row spans="1:3" r="30">
      <c s="3" t="s" r="A30">
        <v>116</v>
      </c>
    </row>
    <row spans="1:3" r="31">
      <c s="4" t="s" r="A31">
        <v>117</v>
      </c>
      <c s="7" t="n" r="B31">
        <v>307</v>
      </c>
      <c s="7" t="n" r="C31">
        <v>36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18</v>
      </c>
      <c s="2" t="s" r="B1">
        <v>1</v>
      </c>
    </row>
    <row spans="1:2" r="2">
      <c s="2" t="s" r="B2">
        <v>2</v>
      </c>
    </row>
    <row spans="1:2" r="3">
      <c s="3" t="s" r="A3">
        <v>118</v>
      </c>
    </row>
    <row spans="1:2" r="4">
      <c s="4" t="s" r="A4">
        <v>118</v>
      </c>
      <c s="4" t="s" r="B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20</v>
      </c>
      <c s="2" t="s" r="B1">
        <v>1</v>
      </c>
    </row>
    <row spans="1:2" r="2">
      <c s="2" t="s" r="B2">
        <v>2</v>
      </c>
    </row>
    <row spans="1:2" r="3">
      <c s="3" t="s" r="A3">
        <v>120</v>
      </c>
    </row>
    <row spans="1:2" r="4">
      <c s="4" t="s" r="A4">
        <v>120</v>
      </c>
      <c s="4" t="s"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22</v>
      </c>
      <c s="2" t="s" r="B1">
        <v>1</v>
      </c>
    </row>
    <row spans="1:2" r="2">
      <c s="2" t="s" r="B2">
        <v>2</v>
      </c>
    </row>
    <row spans="1:2" r="3">
      <c s="3" t="s" r="A3">
        <v>122</v>
      </c>
    </row>
    <row spans="1:2" r="4">
      <c s="4" t="s" r="A4">
        <v>122</v>
      </c>
      <c s="4" t="s"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52</v>
      </c>
      <c s="2" t="s" r="B1">
        <v>1</v>
      </c>
    </row>
    <row spans="1:2" r="2">
      <c s="2" t="s" r="B2">
        <v>2</v>
      </c>
    </row>
    <row spans="1:2" r="3">
      <c s="3" t="s" r="A3">
        <v>52</v>
      </c>
    </row>
    <row spans="1:2" r="4">
      <c s="4" t="s" r="A4">
        <v>52</v>
      </c>
      <c s="4" t="s"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OPER</vt:lpstr>
      <vt:lpstr>CONSOLIDATED STATEMENTS OF CASH</vt:lpstr>
      <vt:lpstr>ORGANIZATION AND BASIS OF PRESE</vt:lpstr>
      <vt:lpstr>RELATED PARTY TRANSACTIONS</vt:lpstr>
      <vt:lpstr>NOTES PAYABLE</vt:lpstr>
      <vt:lpstr>STOCKHOLDERS' EQUITY</vt:lpstr>
      <vt:lpstr>OPTIONS</vt:lpstr>
      <vt:lpstr>WARRANTS</vt:lpstr>
      <vt:lpstr>PERFORMANCE SHARE UNITS</vt:lpstr>
      <vt:lpstr>INTANGIBLE ASSETS</vt:lpstr>
      <vt:lpstr>FAIR VALUE MEASUREMENTS</vt:lpstr>
      <vt:lpstr>SUBSEQUENT EVENTS</vt:lpstr>
      <vt:lpstr>ORGANIZATION AND BASIS OF PRE16</vt:lpstr>
      <vt:lpstr>NOTES PAYABLE (Tables)</vt:lpstr>
      <vt:lpstr>OPTIONS (Tables)</vt:lpstr>
      <vt:lpstr>WARRANTS (Tables)</vt:lpstr>
      <vt:lpstr>PERFORMANCE SHARE UNITS (Tables</vt:lpstr>
      <vt:lpstr>INTANGIBLE ASSETS (Tables)</vt:lpstr>
      <vt:lpstr>FAIR VALUE MEASUREMENTS (Tables</vt:lpstr>
      <vt:lpstr>RELATED PARTY TRANSACTIONS (Det</vt:lpstr>
      <vt:lpstr>NOTES PAYABLE (Details)</vt:lpstr>
      <vt:lpstr>STOCKHOLDERS' EQUITY (Details)</vt:lpstr>
      <vt:lpstr>OPTIONS (Details)</vt:lpstr>
      <vt:lpstr>WARRANTS (Details)</vt:lpstr>
      <vt:lpstr>PERFORMANCE SHARE UNITS (Detail</vt:lpstr>
      <vt:lpstr>INTANGIBLE ASSETS (Details)</vt:lpstr>
      <vt:lpstr>FAIR VALUE MEASUREMENT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7T06:01:37Z</dcterms:created>
  <dcterms:modified xmlns:dcterms="http://purl.org/dc/terms/" xmlns:xsi="http://www.w3.org/2001/XMLSchema-instance" xsi:type="dcterms:W3CDTF">2015-07-17T06:01:37Z</dcterms:modified>
  <dc:title xmlns:dc="http://purl.org/dc/elements/1.1/">Untitled</dc:title>
  <dc:description xmlns:dc="http://purl.org/dc/elements/1.1/"/>
  <dc:subject xmlns:dc="http://purl.org/dc/elements/1.1/"/>
  <cp:keywords/>
  <cp:category/>
</cp:coreProperties>
</file>